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Organization and Nature of Oper" sheetId="7" r:id="rId7"/>
    <s:sheet name="Basis of Presentation" sheetId="8" r:id="rId8"/>
    <s:sheet name="Derivative Financial Instrument" sheetId="9" r:id="rId9"/>
    <s:sheet name="Property, Plant and Equipment" sheetId="10" r:id="rId10"/>
    <s:sheet name="Acquisitions of Oil and Gas Pro" sheetId="11" r:id="rId11"/>
    <s:sheet name="Asset Retirement Obligations" sheetId="12" r:id="rId12"/>
    <s:sheet name="Debt" sheetId="13" r:id="rId13"/>
    <s:sheet name="Equity" sheetId="14" r:id="rId14"/>
    <s:sheet name="Stock Based Compensation" sheetId="15" r:id="rId15"/>
    <s:sheet name="Income Taxes" sheetId="16" r:id="rId16"/>
    <s:sheet name="Related Party Transactions" sheetId="17" r:id="rId17"/>
    <s:sheet name="Significant Customers" sheetId="18" r:id="rId18"/>
    <s:sheet name="Disclosures about Fair Value of" sheetId="19" r:id="rId19"/>
    <s:sheet name="Subsequent Events" sheetId="20" r:id="rId20"/>
    <s:sheet name="Basis of Presentation (Policies" sheetId="21" r:id="rId21"/>
    <s:sheet name="Derivative Financial Instrume22" sheetId="22" r:id="rId22"/>
    <s:sheet name="Property, Plant and Equipment (" sheetId="23" r:id="rId23"/>
    <s:sheet name="Acquisitions of Oil and Gas P24" sheetId="24" r:id="rId24"/>
    <s:sheet name="Asset Retirement Obligations (T" sheetId="25" r:id="rId25"/>
    <s:sheet name="Debt (Tables)" sheetId="26" r:id="rId26"/>
    <s:sheet name="Equity (Tables)" sheetId="27" r:id="rId27"/>
    <s:sheet name="Stock Based Compensation (Table" sheetId="28" r:id="rId28"/>
    <s:sheet name="Significant Customers (Tables)" sheetId="29" r:id="rId29"/>
    <s:sheet name="Disclosures about Fair Value 30" sheetId="30" r:id="rId30"/>
    <s:sheet name="Organization and Nature of Op31" sheetId="31" r:id="rId31"/>
    <s:sheet name="Basis of Presentation - Additio" sheetId="32" r:id="rId32"/>
    <s:sheet name="Derivative Financial Instrume33" sheetId="33" r:id="rId33"/>
    <s:sheet name="Derivative Financial Instrume34" sheetId="34" r:id="rId34"/>
    <s:sheet name="Derivative Financial Instrume35" sheetId="35" r:id="rId35"/>
    <s:sheet name="Derivative Financial Instrume36" sheetId="36" r:id="rId36"/>
    <s:sheet name="Derivative Financial Instrume37" sheetId="37" r:id="rId37"/>
    <s:sheet name="Property, Plant and Equipment -" sheetId="38" r:id="rId38"/>
    <s:sheet name="Property, Plant and Equipment39" sheetId="39" r:id="rId39"/>
    <s:sheet name="Acquisitions of Oil and Gas P40" sheetId="40" r:id="rId40"/>
    <s:sheet name="Acquisitions of Oil and Gas P41" sheetId="41" r:id="rId41"/>
    <s:sheet name="Asset Retirement Obligations - " sheetId="42" r:id="rId42"/>
    <s:sheet name="Debt - Schedule of Debt (Detail" sheetId="43" r:id="rId43"/>
    <s:sheet name="Debt - Revolving Credit Agreeme" sheetId="44" r:id="rId44"/>
    <s:sheet name="Debt - 7.500% Senior Notes due " sheetId="45" r:id="rId45"/>
    <s:sheet name="Debt - Capital Leases - Additio" sheetId="46" r:id="rId46"/>
    <s:sheet name="Debt - Schedule of Principal Ma" sheetId="47" r:id="rId47"/>
    <s:sheet name="Debt - Schedule of Interest Exp" sheetId="48" r:id="rId48"/>
    <s:sheet name="Equity - Additional Information" sheetId="49" r:id="rId49"/>
    <s:sheet name="Equity - Allocation of Net Inco" sheetId="50" r:id="rId50"/>
    <s:sheet name="Equity - Allocation of Net In51" sheetId="51" r:id="rId51"/>
    <s:sheet name="Equity - Noncontrolling Interes" sheetId="52" r:id="rId52"/>
    <s:sheet name="Equity - Summary of Noncontroll" sheetId="53" r:id="rId53"/>
    <s:sheet name="Stock Based Compensation - Addi" sheetId="54" r:id="rId54"/>
    <s:sheet name="Stock Based Compensation - Summ" sheetId="55" r:id="rId55"/>
    <s:sheet name="Stock Based Compensation - Su56" sheetId="56" r:id="rId56"/>
    <s:sheet name="Income Taxes - Additional Infor" sheetId="57" r:id="rId57"/>
    <s:sheet name="Related Party Transactions - Ad" sheetId="58" r:id="rId58"/>
    <s:sheet name="Significant Customers - Revenue" sheetId="59" r:id="rId59"/>
    <s:sheet name="Disclosures about Fair Value 60" sheetId="60" r:id="rId60"/>
    <s:sheet name="Disclosures about Fair Value 61" sheetId="61" r:id="rId61"/>
  </s:sheets>
  <s:definedNames/>
  <s:calcPr calcId="124519" calcMode="auto" fullCalcOnLoad="1"/>
</s:workbook>
</file>

<file path=xl/sharedStrings.xml><?xml version="1.0" encoding="utf-8"?>
<sst xmlns="http://schemas.openxmlformats.org/spreadsheetml/2006/main" uniqueCount="659">
  <si>
    <t>Document and Entity Information - shares</t>
  </si>
  <si>
    <t>6 Months Ended</t>
  </si>
  <si>
    <t>Jun. 30, 2015</t>
  </si>
  <si>
    <t>Aug. 13, 2015</t>
  </si>
  <si>
    <t>Document And Entity Information [Line Items]</t>
  </si>
  <si>
    <t>Document Type</t>
  </si>
  <si>
    <t>10-Q</t>
  </si>
  <si>
    <t>Amendment Flag</t>
  </si>
  <si>
    <t>false</t>
  </si>
  <si>
    <t>Document Period End Date</t>
  </si>
  <si>
    <t>Jun. 30,
		2015</t>
  </si>
  <si>
    <t>Document Fiscal Year Focus</t>
  </si>
  <si>
    <t>Document Fiscal Period Focus</t>
  </si>
  <si>
    <t>Q2</t>
  </si>
  <si>
    <t>Trading Symbol</t>
  </si>
  <si>
    <t>PE</t>
  </si>
  <si>
    <t>Entity Registrant Name</t>
  </si>
  <si>
    <t>Parsley Energy, Inc.</t>
  </si>
  <si>
    <t>Entity Central Index Key</t>
  </si>
  <si>
    <t>Current Fiscal Year End Date</t>
  </si>
  <si>
    <t>--12-31</t>
  </si>
  <si>
    <t>Entity Filer Category</t>
  </si>
  <si>
    <t>Non-accelerated Filer</t>
  </si>
  <si>
    <t>Common Stock, Class A</t>
  </si>
  <si>
    <t>Entity Common Stock, Shares Outstanding</t>
  </si>
  <si>
    <t>Common Stock, Class B</t>
  </si>
  <si>
    <t>CONDENSED CONSOLIDATED AND COMBINED BALANCE SHEETS (Unaudited) - USD ($) $ in Thousands</t>
  </si>
  <si>
    <t>Dec. 31, 2014</t>
  </si>
  <si>
    <t>CURRENT ASSETS</t>
  </si>
  <si>
    <t>Cash and cash equivalents</t>
  </si>
  <si>
    <t>Accounts receivable:</t>
  </si>
  <si>
    <t>Joint interest owners and other</t>
  </si>
  <si>
    <t>Oil and gas</t>
  </si>
  <si>
    <t>Related parties</t>
  </si>
  <si>
    <t>Short-term derivative instruments</t>
  </si>
  <si>
    <t>Materials and supplies</t>
  </si>
  <si>
    <t>Other current assets</t>
  </si>
  <si>
    <t>Total current assets</t>
  </si>
  <si>
    <t>PROPERTY, PLANT AND EQUIPMENT, AT COST</t>
  </si>
  <si>
    <t>Oil and natural gas properties, successful efforts method</t>
  </si>
  <si>
    <t>Accumulated depreciation, depletion and amortization</t>
  </si>
  <si>
    <t>Total oil and natural gas properties, net</t>
  </si>
  <si>
    <t>Other property, plant and equipment, net</t>
  </si>
  <si>
    <t>Total property, plant and equipment, net</t>
  </si>
  <si>
    <t>NONCURRENT ASSETS</t>
  </si>
  <si>
    <t>Long-term derivative instruments</t>
  </si>
  <si>
    <t>Deferred loan costs, net</t>
  </si>
  <si>
    <t>Other noncurrent assets</t>
  </si>
  <si>
    <t>Total noncurrent assets</t>
  </si>
  <si>
    <t>TOTAL ASSETS</t>
  </si>
  <si>
    <t>CURRENT LIABILITIES</t>
  </si>
  <si>
    <t>Accounts payable and accrued expenses</t>
  </si>
  <si>
    <t>Revenue and severance taxes payable</t>
  </si>
  <si>
    <t>Current portion of long-term debt</t>
  </si>
  <si>
    <t>Current deferred tax liability</t>
  </si>
  <si>
    <t>Current portion of asset retirement obligations</t>
  </si>
  <si>
    <t>Total current liabilities</t>
  </si>
  <si>
    <t>NONCURRENT LIABILITIES</t>
  </si>
  <si>
    <t>Long-term debt</t>
  </si>
  <si>
    <t>Asset retirement obligations</t>
  </si>
  <si>
    <t>Deferred tax liability</t>
  </si>
  <si>
    <t>Payable pursuant to tax receivable agreement</t>
  </si>
  <si>
    <t>Other noncurrent liabilities</t>
  </si>
  <si>
    <t>Total noncurrent liabilities</t>
  </si>
  <si>
    <t>COMMITMENTS AND CONTINGENCIES</t>
  </si>
  <si>
    <t>STOCKHOLDERS' EQUITY</t>
  </si>
  <si>
    <t>Preferred Stock, $0.01 par value, 50,000,000 shares authorized, none issued and outstanding</t>
  </si>
  <si>
    <t>Additional paid in capital</t>
  </si>
  <si>
    <t>Retained earnings</t>
  </si>
  <si>
    <t>Treasury Stock, at cost, 78,563 shares and 36,739 at June 30, 2015 and December 31, 2014</t>
  </si>
  <si>
    <t>Total stockholders' equity</t>
  </si>
  <si>
    <t>Noncontrolling interest</t>
  </si>
  <si>
    <t>Total equity</t>
  </si>
  <si>
    <t>TOTAL LIABILITIES AND EQUITY</t>
  </si>
  <si>
    <t>Common stock</t>
  </si>
  <si>
    <t>CONDENSED CONSOLIDATED AND COMBINED BALANCE SHEETS (Parenthetical) (Unaudited)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AND COMBINED STATEMENTS OF OPERATIONS (Unaudited) - USD ($) shares in Thousands, $ in Thousands</t>
  </si>
  <si>
    <t>3 Months Ended</t>
  </si>
  <si>
    <t>Jun. 30, 2014</t>
  </si>
  <si>
    <t>REVENUES</t>
  </si>
  <si>
    <t>Oil sales</t>
  </si>
  <si>
    <t>Natural gas sales</t>
  </si>
  <si>
    <t>Natural gas liquids sales</t>
  </si>
  <si>
    <t>Total revenues</t>
  </si>
  <si>
    <t>OPERATING EXPENSES</t>
  </si>
  <si>
    <t>Lease operating expenses</t>
  </si>
  <si>
    <t>Production and ad valorem taxes</t>
  </si>
  <si>
    <t>Depreciation, depletion and amortization</t>
  </si>
  <si>
    <t>General and administrative expenses</t>
  </si>
  <si>
    <t>Exploration costs</t>
  </si>
  <si>
    <t>Incentive unit compensation</t>
  </si>
  <si>
    <t>Stock based compensation</t>
  </si>
  <si>
    <t>Accretion of asset retirement obligations</t>
  </si>
  <si>
    <t>Rig termination</t>
  </si>
  <si>
    <t>Other operating expenses</t>
  </si>
  <si>
    <t>Total operating expenses</t>
  </si>
  <si>
    <t>Gain on sale of property</t>
  </si>
  <si>
    <t>OPERATING INCOME (LOSS)</t>
  </si>
  <si>
    <t>OTHER INCOME (EXPENSE)</t>
  </si>
  <si>
    <t>Interest expense, net</t>
  </si>
  <si>
    <t>Prepayment premium on extinguishment of debt</t>
  </si>
  <si>
    <t>Derivative loss</t>
  </si>
  <si>
    <t>Other income (expense)</t>
  </si>
  <si>
    <t>Total other income (expense), net</t>
  </si>
  <si>
    <t>LOSS BEFORE INCOME TAXES</t>
  </si>
  <si>
    <t>INCOME TAX BENEFIT (EXPENSE)</t>
  </si>
  <si>
    <t>NET LOSS</t>
  </si>
  <si>
    <t>LESS: NET (INCOME) LOSS ATTRIBUTABLE TO NONCONTROLLING INTEREST</t>
  </si>
  <si>
    <t>NET LOSS ATTRIBUTABLE TO PARSLEY ENERGY INC. STOCKHOLDERS</t>
  </si>
  <si>
    <t>Net loss per common share:</t>
  </si>
  <si>
    <t>Basic</t>
  </si>
  <si>
    <t>Diluted</t>
  </si>
  <si>
    <t>Weighted average common shares outstanding:</t>
  </si>
  <si>
    <t>CONDENSED CONSOLIDATED AND COMBINED STATEMENT OF CHANGES IN EQUITY (Unaudited) - 6 months ended Jun. 30, 2015 - USD ($) $ in Thousands</t>
  </si>
  <si>
    <t>Total</t>
  </si>
  <si>
    <t>Common Stock</t>
  </si>
  <si>
    <t>Common StockCommon Stock, Class A</t>
  </si>
  <si>
    <t>Common StockCommon Stock, Class B</t>
  </si>
  <si>
    <t>Retained Earnings</t>
  </si>
  <si>
    <t>Treasury stock</t>
  </si>
  <si>
    <t>Total Shareholders equity</t>
  </si>
  <si>
    <t>Balance at Dec. 31, 2014</t>
  </si>
  <si>
    <t>Balance (in shares) at Dec. 31, 2014</t>
  </si>
  <si>
    <t>Issuance of Class A Common Stock, net of underwriters discount and expenses</t>
  </si>
  <si>
    <t>Issuance of Class A Common Stock, net of underwriters discount and expenses (in shares)</t>
  </si>
  <si>
    <t>Change in equity due to issuance of PE Units by Parsley LLC</t>
  </si>
  <si>
    <t>Increase in net deferred tax liability due to issuance of PE Units by Parsley LLC</t>
  </si>
  <si>
    <t>Initial noncontrolling interest allocation attributable to Pacesetter, LLC</t>
  </si>
  <si>
    <t>Issuance of restricted stock</t>
  </si>
  <si>
    <t>Restricted stock forfeited</t>
  </si>
  <si>
    <t>Restricted stock forfeited (in shares)</t>
  </si>
  <si>
    <t>Net loss</t>
  </si>
  <si>
    <t>Balance at Jun. 30, 2015</t>
  </si>
  <si>
    <t>Balance (in shares) at Jun. 30, 2015</t>
  </si>
  <si>
    <t>CONDENSED CONSOLIDATED AND COMBINED STATEMENTS OF CASH FLOWS (Unaudited) - USD ($) $ in Thousands</t>
  </si>
  <si>
    <t>CASH FLOWS FROM OPERATING ACTIVITIES:</t>
  </si>
  <si>
    <t>Adjustments to reconcile net loss to net cash provided by operating activities:</t>
  </si>
  <si>
    <t>Non-cash exploration costs</t>
  </si>
  <si>
    <t>Gain on sale of oil and natural gas properties</t>
  </si>
  <si>
    <t>Amortization of deferred loan origination costs</t>
  </si>
  <si>
    <t>Write-off of deferred loan origination costs</t>
  </si>
  <si>
    <t>Amortization of bond premium</t>
  </si>
  <si>
    <t>Payment-in-kind interest</t>
  </si>
  <si>
    <t>Income from equity investment</t>
  </si>
  <si>
    <t>Provision for deferred income taxes</t>
  </si>
  <si>
    <t>Deemed contribution - incentive unit compensation</t>
  </si>
  <si>
    <t>Net cash received for derivative settlements</t>
  </si>
  <si>
    <t>Net cash received (paid) for option premiums</t>
  </si>
  <si>
    <t>Net premiums received (paid) on options that settled during the period</t>
  </si>
  <si>
    <t>Net cash paid to margin account</t>
  </si>
  <si>
    <t>Changes in operating assets and liabilities, net of acquisitions:</t>
  </si>
  <si>
    <t>Accounts receivable</t>
  </si>
  <si>
    <t>Amounts due to/from related parties</t>
  </si>
  <si>
    <t>Net cash provided by operating activities</t>
  </si>
  <si>
    <t>CASH FLOWS FROM INVESTING ACTIVITIES:</t>
  </si>
  <si>
    <t>Development of oil and natural gas properties</t>
  </si>
  <si>
    <t>Acquisitions of oil and natural gas properties</t>
  </si>
  <si>
    <t>Acquisition of Pacesetter, LLC</t>
  </si>
  <si>
    <t>Additions to other property and equipment</t>
  </si>
  <si>
    <t>Proceeds from sales of oil and natural gas properties</t>
  </si>
  <si>
    <t>Investment in equity investment</t>
  </si>
  <si>
    <t>Net cash used in investing activities</t>
  </si>
  <si>
    <t>CASH FLOWS FROM FINANCING ACTIVITIES:</t>
  </si>
  <si>
    <t>Borrowings under long-term debt</t>
  </si>
  <si>
    <t>Payments on long-term debt</t>
  </si>
  <si>
    <t>Debt issue costs</t>
  </si>
  <si>
    <t>Proceeds from issuance of common stock, net</t>
  </si>
  <si>
    <t>Purchases of restricted stock</t>
  </si>
  <si>
    <t>Payment of Preferred Return</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Asset retirement obligations incurred, including changes in estimate</t>
  </si>
  <si>
    <t>Additions (reductions) to oil and natural gas properties - change in capital accruals</t>
  </si>
  <si>
    <t>Additions to other property and equipment funded by capital lease borrowings</t>
  </si>
  <si>
    <t>Organization and Nature of Operations</t>
  </si>
  <si>
    <t>Organization Consolidation And Presentation Of Financial Statements [Abstract]</t>
  </si>
  <si>
    <t xml:space="preserve">NOTE 1. Parsley Energy, Inc. (either individually or together with its subsidiaries, as the context requires, the “Company”) was formed on December 11, 2013, pursuant to the laws of the State of Delaware, as a wholly-owned subsidiary of Parsley Energy, LLC (“Parsley LLC”), a Delaware limited liability company formed on June 11, 2013 and is engaged in the acquisition, development, production, exploration and sale of crude oil and natural gas properties located primarily in the Permian Basin, which is located in West Texas and Southeastern New Mexico. Initial Public Offering On May 29, 2014, the Company completed its initial public offering (the “Offering”) of 57.5 million shares of the Company’s Class A common stock, par value $0.01 per share (“Class A Common Stock”) at a price of $18.50 per share. Approximately 7.5 million of the shares were sold by selling stockholders and the Company did not receive any proceeds from the sale of those shares. The remaining approximately 50 million shares of the Company’s Class A Common Stock that were sold resulted in gross proceeds of approximately $924.3 million to the Company and net proceeds, after deducting underwriting discounts and commissions and offering expenses, of approximately $867.8 million. Corporate Reorganization On May 29, 2014, in connection with the Offering, Parsley LLC underwent a corporate reorganization (“Corporate Reorganization”) whereby (a) all of the membership interests (including outstanding incentive units) in Parsley LLC held by its then existing owners (the “Existing Owners”) were converted into a single class of units in Parsley LLC (PE Units), (b) certain of the Existing Owners contributed all of their PE Units to the Company in exchange for an equal number of shares of the Company’s Class A Common Stock, (c) certain of the Existing Owners contributed only a portion of their PE Units to the Company in exchange for an equal number of shares of the Company’s Class A Common Stock and continue to own a portion of the PE Units and (d) Parsley Energy Employee Holdings, LLC (“PEEH”), an entity owned by certain of Parsley LLC’s officers and employees that was formed to hold a portion of the incentive units in Parsley LLC, was merged with and into the Company, with the Company surviving the merger and the members of PEEH receiving shares of the Company’s Class A Common Stock. As a result of the above transactions, the Company issued a total of 43.2 million shares of its Class A Common Stock. Upon completion of the Offering, the Company issued and contributed 32.1 million shares of its Class B common stock, par value $0.01 per share (“Class B Common Stock”) and all of the net proceeds of the Offering to Parsley LLC in exchange for 93.2 million PE Units. Parsley LLC distributed to each of the Existing Owners that continued to own PE Units following the Corporate Reorganization and the Offering (collectively, the “PE Unit Holders”), one share of Class B Common Stock for each PE Unit such PE Unit Holder held. Private Placement of Common Stock On February 5, 2015, the Company entered into an agreement to sell 14.9 million shares of its Class A Common Stock in a private placement (the “Private Placement”) at a price of $15.50 per share to selected institutional investors. The Private Placement closed on February 11, 2015, and resulted in gross proceeds of approximately $230.7 million to the Company and net proceeds, after deducting underwriting discounts and commissions and offering expenses, of approximately $224.0 million. Upon completion of the Private Placement, the Company contributed all of the net proceeds of the Private Placement to Parsley LLC in exchange for 14.9 million PE Units. As a result, the Company’s ownership of Parsley LLC increased to 77.2%, with the PE Unit Holders’ ownership of Parsley LLC decreasing to 22.8%. Pacesetter Drilling, LLC On April 21, 2015 Parsley Operations, LLC (“Operations”), established a limited liability company, Pacesetter Drilling, LLC (“Pacesetter”), as a wholly owned subsidiary. On June 15, 2015, Pacesetter entered into an Asset Purchase Agreement (the “Agreement”) with an oilfield drilling company to acquire certain property, equipment, and other assets (the “Pacesetter Acquisition.”) The Pacesetter Acquisition was accounted for using the acquisition method under Accounting Standards Codification (“ASC”) Topic 805, “ Business Combinations.” </t>
  </si>
  <si>
    <t>Basis of Presentation</t>
  </si>
  <si>
    <t>Accounting Policies [Abstract]</t>
  </si>
  <si>
    <t>NOTE 2. These condensed consolidated and combined financial statements include the accounts of the Company and its majority-owned subsidiary, Parsley LLC, and its wholly-owned subsidiaries: (i) Parsley Energy, L.P. (“Parsley LP”), (ii) Parsley Energy Management, LLC (the “General Partner”), (iii) Operations, and its wholly-owned subsidiary, Parsley Energy Aviation, LLC, and (iv) Parsley Finance Corp (“Finance Corp”). These condensed consolidated and combined financial statements also include the accounts of Pacesetter, Operations’ majority-owned subsidiary. Parsley LP owns a 42.5% noncontrolling interest in Spraberry Production Services LLC (“SPS”). The Company accounts for its investment in SPS using the equity method of accounting. All significant intercompany and intra-company balances and transactions have been eliminated. Certain information and footnote disclosures normally included in annual financial statements prepared in accordance with GAAP have been condensed or omitted. We believe the disclosures made are adequate to make the information not misleading. We recommend that these condensed consolidated and combined financial statements should be read in conjunction with Parsley LLC’s audited condensed consolidated and combined financial statements and related notes thereto included in the Annual Report . In the opinion of management, the interim data includes all adjustments, consisting only of normal recurring adjustments, necessary for a fair presentation of the results for the interim period. The results of operations for the three and six month periods ending June 30, 2015, is not necessarily indicative of the operating results of the entire fiscal year ending December 31, 2015. Use of Estimates These condensed consolidated and combined financial statements and related notes are presented in accordance with GAAP. Preparation in accordance with GAAP requires us to (1) adopt accounting policies within accounting rules set by the Financial Accounting Standards Board (“FASB”) and by the SEC and (2) make estimates and assumptions that affect the reported amounts of assets and liabilities, the disclosure of contingent assets and liabilities at the date of the financial statements and the reported amounts of revenues and expenses during the reporting periods. Our management believes the major estimates and assumptions impacting our condensed consolidated and combined financial statements are the following:

estimates of proved reserves of oil and natural gas, which affect the calculations of depletion, depreciation and amortization and impairment of capitalized costs of oil and natural gas properties;

estimates of asset retirement obligations;

estimates of the fair value of oil and natural gas properties we own, particularly properties that we have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Significant Accounting Policies For a complete description of the Company’s significant accounting policies, see Note 3—Summary of Significant Accounting Policies Revenues During the three and six months ended June 30, 2015, our NGLs are reported separately as adequate historical information was available to conform to comparative presentation. During prior periods, NGLs were reported combined with natural gas. Materials and Supplies Materials and supplies are stated at the lower of cost or market and consists of oil and gas drilling or repair items such a tubing, casing and pumping units. These items are primarily acquired for use in future drilling or repair operations and are carried at lower of cost or market. “Market,” in the context of valuation, represents net realizable value, which is the amount that the Company is allowed to bill to the joint account under joint operating agreements to which the Company is a party. During the second quarter of 2015, the Company made significant materials and supplies purchases and evaluated assets based on current operations. The Company determined that these materials and supplies would not be utilized in the current year and therefore reclassified them to noncurrent assets as non-depreciable other property, plant and equipment. Reclassifications Certain reclassifications have been made to prior period amounts to conform to the current presentation. Recent Accounting Pronouncements On May 28, 2014, the FASB issued Accounting Standards Update (“ASU”) No. 2014-09, Revenue from Contracts with Customers In February 2015, the FASB issued ASU No. 2015-02, Consolidation (Topic 810): Amendments to the Consolidation Analysis In April 2015, the FASB issued ASU No. 2015-03, Interest—Imputation of Interest (Subtopic 835-30): Simplifying the Presentation of Debt Issuance Costs, In May 2015, the FASB issued ASU No. 2015-11, Inventory (Topic 330): Simplifying the Measurement of Inventory</t>
  </si>
  <si>
    <t>Derivative Financial Instruments</t>
  </si>
  <si>
    <t>Derivative Instruments And Hedging Activities Disclosure [Abstract]</t>
  </si>
  <si>
    <t>NOTE 3. Commodity Derivative Instruments and Concentration of Risk Objective and Strategy The Company uses derivative financial instruments to manage its exposure to cash flow variability from commodity price risk inherent in its exploration and production activities. These include basis swap contracts and exchange traded over-the-counter crude put spread options and three-way collars with the underlying contract and settlement pricings based on NYMEX West Texas Intermediate (WTI) and Henry Hub. The Company uses put spread options to manage commodity price risk for WTI. A put spread option is a combination of two options: a purchased put and a sold put. The purchased put establishes the minimum price that the Company will receive for the contracted volumes unless the market price for the commodity falls below the sold put strike price, at which point the minimum price equals the reference price plus the excess of the purchased put strike price over the sold put strike price. The Company uses three-way collars to manage commodity price risk for both oil and natural gas production.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plus the excess of the purchased put strike price over the sold put strike price. The Company uses basis swap contracts to mitigate basis risk caused by the volatility of the Company’s basis differentials. The basis swap contracts establish the differential between Cushing WTI prices and the relevant price index at which oil production is sold. Derivative Activities The following table summarizes the open positions for the commodity derivative instruments held by the Company at June 30, 2015:
Six Months Ending December 31,
Year Ending December 31,
Crude Options
2015
2016
2017
Purchased:
Puts
Notional (MBbl)
2,175
5,195
1,302
Weighted Average Strike Price
$
61.31
$
59.74
$
60.39
Calls
Notional (MBbl)
—
—
—
Weighted Average Strike Price
$
—
$
—
$
—
Sold:
Puts
Notional (MBbl)
(2,175
)
(5,195
)
(1,302
)
Weighted Average Strike Price
$
43.38
$
44.38
$
40.00
Calls
Notional (MBbl)
(390
)
(370
)
—
Weighted Average Strike Price
$
114.62
$
118.11
$
—
Basis swap contracts: (1)
Midland-Cushing index swap volume (MBbl) (2)
—
780
2,100
Price differential ($/Bbl)
$
—
$
(1.39
)
$
(1.66
)
Six Months Ending December 31,
Natural Gas
2015
Purchased:
Puts
Notional (Mmcf)
1,500
Weighted Average Strike Price
$
4.50
Calls
Notional (Mmcf)
—
Weighted Average Strike Price
$
—
Sold:
Puts
Notional (Mmcf)
(1,500
)
Weighted Average Strike Price
$
3.75
Calls
Notional (Mmcf)
(1,500
)
Weighted Average Strike Price
$
5.25
(a)
Represents swaps that fix the basis differentials between the index prices at which the Company sells its oil produced in the Permian Basin and the Cushing WTI price.
(b)
During the second quarter of 2015, the Company entered into basis swap contracts for 2,880 MBbls of the Company’s 2016 and 2017 production with a negative price differential ranging from $1.35 per MBbl to $1.70 per MBbl between the Midland WTI price index and the Cushing WTI price index. During the first quarter of 2015, the Company elected to lower certain strike prices for both long and short put positions. By lowering the strike prices for the put spreads, the Company collected approximately $40.7 million of cash for 4,305 notional MBbls, which is reflected in our quarter-end cash balance. There were no such transactions during the second quarter of 2015. The Company excluded from the tables above 9,005 notional MBbls with a fair value of $142.1 million relating to amounts recognized under master netting agreements with derivative counterparties. Effect of Derivative Instruments on the Condensed Consolidated and Combined Financial Statements Condensed Consolidated and Combined Balance Sheets The following table summarizes the gross fair values of the Company’s commodity derivative instruments as of the reporting dates indicated (in thousands):
June 30, 2015
December 31, 2014
Short-term derivative instruments
$
33,393
$
80,911
Long-term derivative instruments
30,519
70,805
Total derivative instruments - asset
63,912
151,716
Short-term derivative instruments
(9,313
)
(29,326
)
Long-term derivative instruments
(11,336
)
(31,275
)
Total derivative instruments - liability
(20,649
)
(60,601
)
Net commodity derivative asset
$
43,263
$
91,115
Condensed Consolidated and Combined Statements of Operation The Company recognized a loss from its derivative activities of $17.7 million and $14.4 million for the three months ended June 30, 2015 and 2014, respectively. The Company recognized a loss from its derivative activities of $10.6 million and $20.0 million for the six months ended June 30, 2015 and 2014, respectively. These gains and losses are included in the Condensed Consolidated and Combined Statements of Operations line item, Derivative income (loss) Note 13—Disclosures about Fair Value of Financial Instruments. Offsetting of Derivative Assets and Liabilities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the three and six months ended June 30, 2015, the Company did not receive or post any margins in connection with collateralizing its derivative positions. At December 31, 2014, the Company received and posted margins with some of its counterparties to collateralize certain derivative positions. The following table presents the Company’s net exposure from its offsetting derivative asset and liability positions, as well as cash collateral on deposit with the brokers as of the reporting dates indicated (in thousands):
Gross Amount
Cash
Presented on
Netting
Collateral
Net
Balance Sheet
Adjustments
Posted (Received)
Exposure
June 30, 2015
Derivative assets with right of offset or master netting agreements
$
63,912
$
(20,649
)
$
—
$
43,263
Derivative liabilities with right of offset or master netting agreements
(20,649
)
20,649
—
—
December 31, 2014
Derivative assets with right of offset or master netting agreements
$
151,716
$
(60,601
)
$
—
$
91,115
Derivative liabilities with right of offset or master netting agreements
(60,601
)
60,601
—
—
Credit Risk Related Contingent Features in Derivatives Certain commodity derivative instruments contain provisions that require the Company to either post additional collateral or immediately settle any outstanding liability balances upon the occurrence of a specified credit risk related event. These events, which are defined by the existing commodity derivative contracts, are primarily downgrades in the credit ratings of the Company and its affiliates. None of the Company’s commodity derivative instruments were in a net liability position with respect to any individual counterparty at June 30, 2015 and December 31, 2014.</t>
  </si>
  <si>
    <t>Property, Plant and Equipment</t>
  </si>
  <si>
    <t>Property Plant And Equipment [Abstract]</t>
  </si>
  <si>
    <t xml:space="preserve">NOTE 4. Property, plant and equipment includes the following (in thousands):
June 30, 2015
December 31, 2014
Oil and natural gas properties:
Subject to depletion
$
1,486,953
$
1,248,376
Not subject to depletion-acquisition costs
Incurred in 2015
56,310
—
Incurred in 2014
490,423
562,046
Incurred in 2013 and prior
65,689
62,194
Total not subject to depletion
612,422
624,240
Gross oil and natural gas properties
2,099,375
1,872,616
Less accumulated depreciation and depletion
(207,581
)
(128,044
)
Oil and natural gas properties, net
1,891,794
1,744,572
Other property and equipment
40,230
19,177
Less accumulated depreciation
(5,123
)
(2,887
)
Other property and equipment, net
35,107
16,290
Property and equipment, net
$
1,926,901
$
1,760,862
Costs subject to depletion are proved costs and costs not subject to depletion are unproved costs and current drilling projects. At June 30, 2015 and December 31, 2014, the Company had excluded $612.4 million and $624.2 million, respectively, of capitalized costs from depletion. As the Company’s exploration and development work progresses and the reserves on the Company’s properties are proven, capitalized costs attributed to the properties are subject to depreciation, depletion and amortization. Depletion of capitalized costs is provided using the units-of-production method based on proved oil and gas reserves related to the associated reservoir. Depletion expense on capitalized oil and gas property was $43.1 million and $20.0 million for the three months ended June 30, 2015 and 2014, respectively. Depletion expense on capitalized oil and gas property was $79.5 million and $38.0 million for the six months ended June 30, 2015 and 2014, respectively. The Company had no exploratory wells in progress at June 30, 2015 and December 31, 2014. The Company capitalizes interest on expenditures made in connection with long-term projects that are not subject to current depletion. Interest is capitalized only for the period that activities are in progress to bring these projects to their intended use and only to the extent the company has incurred interest expense. Depreciation expense on other property and equipment was $1.3 million and $0.4 million for the three months ended June 30, 2015 and 2014, respectively. Depreciation expense was $2.3 million and $0.8 million for the six months ended June 30, 2015 and 2014, respectively. </t>
  </si>
  <si>
    <t>Acquisitions of Oil and Gas Properties</t>
  </si>
  <si>
    <t>Business Combinations [Abstract]</t>
  </si>
  <si>
    <t xml:space="preserve">NOTE 5. The following acquisitions were accounted for using the acquisition method under ASC Topic 805, “ Business Combinations,” During the six months ended June 30, 2015 and 2014, the Company acquired, from unaffiliated individuals and entities, additional working interests in wells it operates through a number of separate, individually negotiated transactions for an aggregate total cash consideration of $1.6 million and $12.3 million, respectively. There were no such acquisitions during the three months ended June 30, 2015 and 2014. The Company reflected the total consideration paid as part of its costs subject to depletion within its oil and gas properties. The revenues and operating expenses attributable to the working interest acquisitions during the three months ended June 30, 2015 and 2014, were not material. On March 27, 2014, the Company entered into a purchase and sale agreement, effective May 1, 2014, pursuant to which it agreed to acquire 2,240 gross (2,005 net) acres in its Midland Basin-Core area and seven gross (6.3 net) wells for total consideration of $165.3 million (the “Pacer Acquisition”), including purchase price adjustments. The following table summarizes the purchase price and the values of assets acquired and liabilities assumed (in thousands):
Consideration given
Allocation of purchase price
Proved oil and gas properties
$
56,870
Unproved oil and gas properties
108,583
Total fair value of oil and gas properties acquired
165,453
Asset retirement obligation
(172
)
Fair value of net assets acquired
$
165,281
On May 30, 2014, the Company entered into the First Amendment to Option Agreement to which the Company acquired an option to purchase 4,640 gross (4,640 net) acres in its Midland Basin-Core area for total consideration of $127.6 million (the “OGX Acquisition”), net of purchase price adjustments. On June 4, 2014, the option was exercised. The revenues and operating expenses attributable to the OGX Acquisition during the years ended December 31, 2014 and 2013 were not material. The following table summarizes the purchase price and the values of assets acquired and liabilities assumed (in thousands):
Consideration given
Allocation of purchase price
Proved oil and gas properties
$
10,747
Unproved oil and gas properties
116,919
Total fair value of oil and gas properties acquired
127,666
Asset retirement obligation
(38
)
Fair value of net assets acquired
127,628
In addition to the above acquisitions, the Company incurred a total of $8.0 million and $11.8 million in leasehold acquisition costs during the three months ended June 30, 2015 and 2014, respectively, which are included as part of costs not subject to depletion. The Company incurred a total of $28.2 million and $26.8 million in leasehold acquisition costs during the six months ended June 30, 2015 and 2014, respectively. </t>
  </si>
  <si>
    <t>Asset Retirement Obligations</t>
  </si>
  <si>
    <t>Asset Retirement Obligation Disclosure [Abstract]</t>
  </si>
  <si>
    <t>NOTE 6. Asset retirement obligations relate to future plugging and abandonment expenses on oil and natural gas properties and related facilities disposal. The following table summarizes the changes in the Company’s asset retirement obligations as of June 30, 2015 (in thousands):
June 30, 2015
Asset retirement obligations, beginning of period
$
16,207
Additional liabilities incurred
356
Accretion expense
470
Liabilities settled upon plugging and abandoning wells
—
Revision of estimates
1,891
Asset retirement obligations, end of period
$
18,924</t>
  </si>
  <si>
    <t>Debt</t>
  </si>
  <si>
    <t>Debt Disclosure [Abstract]</t>
  </si>
  <si>
    <t>NOTE 7. The Company’s debt consists of the following (in thousands):
June 30, 2015
December 31, 2014
Revolving credit agreement
$
45,000
$
120,000
Senior unsecured notes
550,000
550,000
Capital leases
1,913
2,069
Total debt
596,913
672,069
Premium on senior unsecured notes
5,043
5,426
Less: current portion
(717
)
(650
)
Total long-term debt
$
601,239
$
676,845
Revolving Credit Agreement On October 21, 2013, the Company entered into an amended and restated credit agreement (as amended, the “Revolving Credit Agreement”) with Wells Fargo Bank National Association as the administrative agent. The Revolving Credit Agreement provides a revolving credit facility with a borrowing capacity up to the lesser of (i) the “Borrowing Base” (as defined in the Revolving Credit Agreement), (ii) aggregate commitments, and (iii) $750.0 million. The Revolving Credit Agreement matures on September 10, 2018. The borrowing base is redetermined by the lenders at least semi-annually on each April 1 and October 1, with the next redetermination to occur on October 1, 2015. The Revolving Credit Agreement is secured by substantially all of the Company’s assets. On April 21, 2015, the Company entered into the Eighth Amendment to the Revolving Credit Agreement (the “Eighth Amendment”). The Eighth Amendment amended the Revolving Credit Agreement by, among other things, modifying the terms of the Revolving Credit Agreement to permit Operations to make investments into Pacesetter, in an aggregate amount not to exceed $10 million, subject to additional terms and conditions. Pacesetter is deemed not to be a “Subsidiary”, as defined in and for purposes of the Revolving Credit Agreement, so long as Operations does not own 100% of the aggregate ordinary voting power of the outstanding equity interests of Pacesetter. As a result, Pacesetter will not be required to become a guarantor of the obligations under the Revolving Credit Agreement or grant liens against its assets or properties to secure the obligations under the Revolving Credit Agreement. In addition, the Eighth Amendment modified the terms of the Revolving Credit Agreement to allow Parsley LP or any Subsidiary to liquidate any swap agreement without a reduction to the Borrowing Base, provided, however that the Borrowing Base will be reduced once the sum of (i) the fair market value of any disposition of oil and gas properties, during the period between “Schedule Redetermination Dates” (as defined in the Revolving Credit Agreement) and (ii) the Borrowing Base value of the liquidated portion of any swap agreements, during the period between Schedule Redetermination Dates, exceeds 5% of the Borrowing Base then in effect. Further, the Eighth Amendment increased the Aggregate Elected Borrowing Base Commitments from $365.0 million to $500.0 million and reduced the Borrowing Base from $560.8 million to $500.0 million. As of June 30, 2015, the borrowing base was $500.0 million, with a commitment level of $500.0 million. There was $45.0 million outstanding related to the Revolving Credit Agreement and $0.3 million in letters of credit outstanding as of June 30, 2015, resulting in availability of $454.7 million. Borrowings under the Revolving Credit Agreement can be made in Eurodollars or at the alternate base rate. Eurodollar loans bear interest at a rate per annum equal to an adjusted LIBOR rate plus an applicable margin ranging from 150 to 250 basis points, depending on the percentage of the Borrowing Base utilized. Alternate base rate loans bear interest at a rate per annum equal to the greatest of (i) the agent bank’s reference rate, (ii) the federal funds effective rate plus 50 basis points and (iii) the adjusted LIBOR rate plus 100 basis points, plus an applicable margin ranging from 50 to 150 basis points, depending on the percentage of our borrowing base utilized. The Revolving Credit Agreement also provides for a commitment fee ranging from 0.375% to 0.500%, depending on the percentage of the Borrowing Base utilized. As of June 30, 2015, letters of credit outstanding under the Revolving Credit Agreement had a weighted average interest rate of 1.75%. The Company may repay any amounts borrowed prior to the maturity date without any premium or penalty other than customary LIBOR breakage costs. The Revolving Credit Agreement requires the Company to maintain the following two financial ratios:
·
a current ratio, which is the ratio of consolidated current assets (including unused availability under its revolving credit facility) to consolidated current liabilities, of not less than 1.0 to 1.0 as of the last day of any fiscal quarter; and
·
a minimum interest coverage ratio, which is the ratio of EBITDAX to interest expense, of not less than 2.5 to 1.0 as of the last day of any fiscal quarter for the four fiscal quarters ending on such date. The Revolving Credit Agreement also places restrictions on the Company with respect to additional indebtedness, liens, dividends and other payments, investments, acquisitions, mergers, asset dispositions, transactions with affiliates, hedging transactions and other matters. At June 30, 2015, the Company was in compliance with all required covenants. The Revolving Credit Agreement is subject to customary events of default, including a Change in Control (as defined in the Revolving Credit Agreement). If an event of default occurs and is continuing, the Majority Lenders (as defined in the Revolving Credit Agreement) may accelerate any amounts outstanding. 7.500% Senior Notes due 2022 On February 5, 2014, Parsley LLC and Finance Corp. issued $400 million of 7.500% senior notes due 2022 (the “Notes”). Interest is payable on the Notes semi-annually in arrears on each February 15 and August 15, commencing August 15, 2014. The Notes are guaranteed on a senior unsecured basis by all of the Company’s subsidiaries, other than Parsley LLC, Finance Corp, and Pacesetter. The issuance of the Notes resulted in net proceeds, after discounts and offering expenses, of approximately $391.4 million, $198.5 million of which was used to repay all outstanding term debt, accrued interest and a prepayment penalty under a second lien credit facility (which was terminated concurrently with such repayment) and $175.1 million of which was used to partially repay amounts outstanding, plus accrued interest, under the Revolving Credit Agreement. On April 14, 2014, Parsley LLC and Finance Corp. issued an additional $150 million of the Notes at 104% of par for gross proceeds of $156 million. The issuance of the Notes resulted in net proceeds of approximately $152.8 million, after deducting the initial purchasers’ discount and estimated offering expenses, $145 million of which was used to repay borrowings under the Revolving Credit Agreement. At any time prior to February 15, 2017, the Company may redeem up to 35% of the Notes at a redemption price of 107.5% of the principal amount, plus accrued and unpaid interest, if any, to the redemption date, with the proceeds of certain equity offerings so long as the redemption occurs within 120 days of completing such equity offering and at least 65% of the aggregate principal amount of the Notes remains outstanding after such redemption. Prior to February 15, 2017, the Company may redeem some or all of the Notes for cash at a redemption price equal to 100% of their principal amount plus an applicable make-whole premium and accrued and unpaid interest to the redemption date. On and after February 15, 2017, the Company may redeem some or all of the Notes at redemption prices (expressed as percentages of principal amount) equal to 105.625% for the 12-month period beginning on February 15, 2017, 103.750% for the 12-month period beginning February 15, 2018, 101.875% for the 12-month period beginning on February 15, 2019, and 100.00% beginning on February 15, 2020, plus accrued and unpaid interest to the redemption date. The indenture governing the Notes restricts our ability and the ability of certain of our subsidiaries to, among other things: (i) incur or guarantee additional indebtedness or issue certain types of preferred stock; (ii) pay dividends on capital stock or redeem, repurchase or retire our capital stock or subordinated indebtedness; (iii) transfer or sell assets; (iv) make investments; (v) create certain liens; (vi) enter into agreements that restrict dividends or other payments from our restricted subsidiaries to us; (vii) consolidate, merge or transfer all or substantially all of our assets; (viii) engage in transactions with affiliates; and (ix) create unrestricted subsidiaries. These covenants are subject to a number of important exceptions and qualifications. If at any time when the Notes are rated investment grade by either Moody’s Investors Service, Inc. or Standard &amp; Poor’s Ratings Services and no default or event of default (as defined in the indenture) has occurred and is continuing, many of such covenants will be suspended. If the ratings on the Notes were to decline subsequently to below investment grade, the suspended covenants would be reinstated. As of June 30, 2015, the Company is in compliance with all required covenants. Capital Leases As of June 30, 2015, the Company had entered into an aggregate of $2.4 million in capital lease agreements payable (“Capital Leases”) in connection with the lease of vehicles for operations and field personnel. The Capital Leases bear interest at annual rates ranging from 4.9% to 6.7% with varying maturities between March 2017 and August 2018. The Capital Leases require aggregate monthly payments of $66,079 of principal and interest. Principal Maturities of Long-Term Debt Principal maturities of long-term debt outstanding at June 30, 2015 are as follows (in thousands):
2015
$
353
2016
738
2017
768
2018
45,054
2019
—
Thereafter
550,000
Total
$
596,913
Interest Expense The following amounts have been incurred and charged to interest expense for the three and six months ended June 30, 2015 and 2014 (in thousands):
Three Months Ended June 30,
Six Months Ended June 30,
2015
2014
2015
2014
Cash payments for interest
$
40
$
1,086
$
21,003
$
4,212
Change in interest accrual
10,399
10,312
15
15,129
Payment-in-kind interest
—
—
—
234
Amortization of deferred loan origination costs
540
531
1,034
872
Write-off of deferred loan origination costs
(82
)
—
532
386
Amortization of bond premium
(191
)
(191
)
(382
)
(191
)
Interest income
(34
)
(110
)
8
(119
)
Interest costs incurred
10,672
11,628
22,210
20,523
Less: capitalized interest
—
(1,722
)
—
(2,689
)
Total interest expense, net
$
10,672
$
9,906
$
22,210
$
17,834</t>
  </si>
  <si>
    <t>Equity</t>
  </si>
  <si>
    <t>Equity [Abstract]</t>
  </si>
  <si>
    <t>NOTE 8. Preferred Stock Pursuant to the Company’s bylaws, the Company’s board of directors, subject to any limitations prescribed by law, may, without further stockholder approval, establish and issue from time to time one or more classes or series of preferred stock, par value $0.01 per share, covering up to an aggregate of 50.0 million shares of preferred stock. The Company had no shares of preferred stock outstanding at June 30, 2015. Class A Common Stock The Company has a total of approximately 108.8 million shares of its Class A Common Stock outstanding as of June 30, 2015, which includes 0.7 million shares of restricted stock. Holders of Class A Common Stock are entitled to one vote per share on all matters to be voted upon by the stockholders and are entitled to ratably receive dividends when and if declared by the Company’s board of directors. Upon liquidation, dissolution, distribution of assets or other winding up, the holders of Class A Common Stock are entitled to receive ratably the assets available for distribution to the stockholders after payment of liabilities and the liquidation preference of any of our outstanding shares of preferred stock. Class B Common Stock The Company has a total of approximately 32.1 million shares of its Class B Common Stock outstanding as of June 30, 2015. Holders of the Class B Common Stock are entitled to one vote per share on all matters to be voted upon by the stockholders. Holders of Class A Common Stock and Class B Common Stock vote together as a single class on all matters presented to the Company’s stockholders for their vote or approval, except with respect to the amendment of certain provisions of the Company’s certificate of incorporation that would alter or change the powers, preferences or special rights of the Class B Common Stock so as to affect them adversely, which amendments must be by a majority of the votes entitled to be cast by the holders of the shares affected by the amendment, voting as a separate class, or as otherwise required by applicable law. Holders of Class B Common Stock do not have any right to receive dividends, unless the dividend consists of shares of Class B Common Stock or of rights, options, warrants or other securities convertible or exercisable into or exchangeable for shares of Class B Common Stock paid proportionally with respect to each outstanding share of Class B Common Stock, and a dividend consisting of shares of Class A Common Stock or of rights, options, warrants or other securities convertible or exercisable into or exchangeable for shares of Class A Common Stock on the same terms is simultaneously paid to the holders of Class A Common Stock. Holders of Class B Common Stock do not have any right to receive a distribution upon a liquidation or winding up of the Company. The PE Unit Holders generally have the right to exchange (the “Exchange Right”) their PE Units (and a corresponding number of shares of Class B Common Stock), for shares of the Company’s Class A Common Stock at an exchange ratio of one share of Class A Common Stock for each PE Unit (and a corresponding number of shares of Class B Common Stock) exchanged (subject to conversion rate adjustments for stock splits, stock dividends and reclassifications), or cash at the Company’s or Parsley LLC’s election (the “Cash Option”).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and restricted stock units. For the three and six months ended June 30, 2015 and 2014, respectively, Class B Common Stock, unvested restricted stock and restricted stock unit awards were not recognized in dilutive earnings per share calculations as they would be antidilutive. The following table reflects the allocation of net income to common stockholders and EPS computations for the periods indicated based on a weighted average number of common stock outstanding for the period:
Three Months Ended June 30,
Six Months Ended June 30,
2015
2014
2015
2014
(In thousands, except per share amounts)
Basic EPS
Numerator:
Basic net loss attributable to Parsley Energy Inc. Stockholders
$
(19,129
)
$
(38,646
)
$
(36,153
)
$
(36,658
)
Denominator:
Basic weighted average shares outstanding
108,058
32,453
104,684
16,136
Basic EPS attributable to Parsley Energy Inc. Stockholders
$
(0.18
)
$
(1.19
)
$
(0.35
)
$
(2.27
)
Diluted EPS
Numerator:
Net income attributable to Parsley Energy Inc. Stockholders
(19,129
)
(38,646
)
(36,153
)
(36,658
)
Effect of conversion of the shares of Company's Class B Common stock to shares of the Company's Class A common stock
—
—
—
—
Diluted net loss attributable to Parsley Energy Inc. Stockholders
$
(19,129
)
$
(38,646
)
$
(36,153
)
$
(36,658
)
Denominator:
Basic weighted average shares outstanding
108,058
32,453
104,684
16,136
Effect of dilutive securities:
Class B Common Stock
—
—
—
—
Restricted Stock and Restricted Stock Units
—
—
—
—
Diluted weighted average shares outstanding (1)
108,058
32,453
104,684
16,136
Diluted EPS attributable to Parsley Energy Inc. Stockholders
$
(0.18
)
$
(1.19
)
$
(0.35
)
$
(2.27
)
(1)
Approximately 211,935 shares related to performance based restricted stock units that could be converted to common shares in the future based on predetermined performance and market goals were not included in the computation of earnings per share for the three months ended June 30, 2015, because the performance and market conditions had not been met, assuming the end of the reporting period was the end of the contingency period. Incentive Units Pursuant to the limited liability company agreement of Parsley LLC (the “Parsley LLC Agreement”), certain incentive units were issued to legacy investors, management and employees of Parsley LLC. The incentive units were intended to be compensation for services rendered to Parsley LLC, and were originally separated into four tiers. Tier I incentive units vested ratably over three years, but were subject to forfeiture if payout was not achieved. In addition, all unvested Tier I incentive units vested immediately upon Tier I payout. Tier I payout was realized upon the return of the Preferred Holders’ invested capital and a specified rate of return. Tier II, III and IV incentive units vested only upon the achievement of certain payout thresholds for each such tier and each tier of the incentive units was subject to forfeiture if the applicable required payouts were not achieved. In addition, vested and unvested incentive units would be forfeited if an incentive unit holder’s employment was terminated for any reason or if the incentive unit holder voluntarily terminated their employment. The incentive units were accounted for as liability-classified awards pursuant to ASC Topic 718, “Compensation—Stock Compensation,” Noncontrolling Interest Concurrent with the closing of the Pacesetter Acquisition, a principal of and prior interest holder in the selling entity in the Pacesetter Acquisition acquired a 37.0% interest in Pacesetter, with Operations retaining 63.0% of Pacesetter. As a result, the Company has consolidated the financial position and results of operations of Pacesetter and reflected that portion retained by the previous owners as a noncontrolling interest. Upon completion of the Private Placement in February 2015, the Company’s ownership of Parsley LLC increased to 77.2%, with the PE Unit Holders’ ownership of Parsley LLC decreasing to 22.8%. The Company has consolidated the financial position and results of operations of Parsley LLC and reflected that portion retained by the PE Unit Holders as a noncontrolling interest. Because the increase in the Company’s ownership interest in Parsley LLC does not result in a change of control, the transaction is accounted for as an equity transaction under ASC Topic 810, “ Consolidation The following table summarizes the noncontrolling interest income (loss):
Three Months Ended June 30,
Six Months Ended June 30,
2015
2014
2015
2014
(in thousands)
Net income (loss) attributable to the noncontrolling interests of:
Parsley LLC
$
(7,053
)
$
1,157
$
(13,587
)
$
1,157
Pacesetter
2
—
2
—
Total net income (loss) attributable to noncontrolling interest
(7,051
)
1,157
(13,585
)
1,157</t>
  </si>
  <si>
    <t>Stock Based Compensation</t>
  </si>
  <si>
    <t>Disclosure Of Compensation Related Costs Sharebased Payments [Abstract]</t>
  </si>
  <si>
    <t>NOTE 9. In connection with the Offering, the Company adopted the Parsley Energy, Inc. 2014 Long Term Incentive Plan for employees, consultants, and directors of the Company who perform services for the Company. Refer to “Executive Compensation and Other Information—Narrative Disclosure to Summary Compensation Table—2014 Long-Term Incentive Plan” in the Company’s Proxy Statement filed on Schedule 14A for the 2015 Annual Meeting of Stockholders for additional information related to this equity based compensation plan. Restricted Stock Restricted stock awards are awards of Class A Common Stock that are subject to restrictions on transfer and to a risk of forfeiture if the award recipient is no longer an employee or director of the Company for any reason prior to the lapse of the restrictions. The stock based compensation expense for these awards was determined using the closing price on the date of grant applied to the total number of shares that were anticipated to fully vest. Time-Based Restricted Stock Unit Awards Restricted stock unit awards represent the right to receive Class A Common Stock at the end of the vesting period equal to the number of restricted stock units granted. Restricted stock units are subject to restrictions on transfer and are generally subject to a risk of forfeiture if the award recipient is no longer an employee or director of the Company for any reason prior to the lapse of the restriction. The stock based compensation expense of such restricted stock units was determined using the closing price on the date of grant applied to the total number of shares that were anticipated to fully vest. Performance Unit Awards In February 2015, performance-based, stock-settled restricted stock unit awards, which we refer to as performance unit awards, were granted with a performance period of three years. The number of shares of Class A Common Stock actually delivered pursuant to these performance unit awards depends on the Company’s performance over the performance period with respect to certain predetermined market conditions. The Company granted a target number of 211,935 performance unit awards, but the conditions of the grants allow for an actual payout ranging between no payout and 200% of target. The fair value of such performance units was determined using a Monte Carlo simulation and will be recognized over the next three years. The payout level is calculated based on actual performance achieved during the performance period compared to a defined peer group. The following table summarizes the Company’s restricted stock, restricted stock unit award, and performance unit activity for the six months ended June 30, 2015:
Restricted Stock
Restricted Stock Units
Performance Units
(in thousands)
Outstanding at January 1, 2015
733
24
—
Awards granted (a)
42
507
212
Forfeited
(38
)
(13
)
—
Vested
(15
)
—
—
Outstanding at June 30, 2015
722
518
212
(a) Weighted average grant date fair value
$
17.85
$
16.77
$
24.20
Stock based compensation expense related to restricted stock, restricted stock units, and performance units was $2.1 million and $0.3 million for the three months ended June 30, 2015 and 2014, respectively. Stock based compensation expense was $3.8 million $0.3 and million for the six months ended June 30, 2015 and 2014, respectively. There was approximately $21.4 million of unamortized compensation expense relating to outstanding restricted stock, restricted stock units, and performance units at June 30, 2015.</t>
  </si>
  <si>
    <t>Income Taxes</t>
  </si>
  <si>
    <t>Income Tax Disclosure [Abstract]</t>
  </si>
  <si>
    <t>NOTE 10.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periodically assesses whether it is more likely than not that it will generate sufficient taxable income to realize its deferred income tax assets, including net operating losse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certain net operating losses can be carried forward and utilized. Parsley LLC, the Company’s accounting predecessor, is a limited liability company that is not subject to United States (“U.S.”) federal income tax. As part of the Corporate Reorganization, certain of the Existing Owners exchanged all or part of their PE Units for shares of the Company’s common stock, as discussed in Note 1 – Organization and Nature of Operations Note 11—Related Party Transactions As a result of the Private Placement, as discussed in Note 1—Organization and Nature of Operations The Company is a corporation and it is subject to U.S. federal income tax. The tax implications of the Corporate Reorganization and the tax impact of the Company’s status as a taxable corporation subject to U.S. federal income tax have been reflected in the accompanying condensed consolidated and combined financial statements. The effective combined U.S. federal and state income tax rate as of June 30, 2015 was 24.0%. During the three months ended June 30, 2015 and 2014, the Company recognized an income tax benefit of $10.2 million and an income tax expense of $1.8 million, respectively. During the six months ended June 30, 2015 and 2014, the Company recognized an income tax benefit of $15.7 million and an income tax expense of $2.3 million, respectively. Total income tax expense for the three and six months ended June 30, 2015 differed from amounts computed by applying the U.S. federal statutory tax rates to pre-tax income due primarily to state taxes and the impact of earnings attributable to noncontrolling ownership interests.</t>
  </si>
  <si>
    <t>Related Party Transactions</t>
  </si>
  <si>
    <t>Affiliated Entity</t>
  </si>
  <si>
    <t>Related Party Transaction [Line Items]</t>
  </si>
  <si>
    <t xml:space="preserve">NOTE 11. Well Operations During the three and six months ended June 30, 2015 and 2014, several of the Company’s directors, officers, 10% stockholders, their immediate family members,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three months ended June 30, 2015 and 2014, totaled $1.2 million and $3.6 million, respectively. The revenues disbursed to such Related Party Working Interest Owners for the six months ended June 30, 2015 and 2014, totaled $2.2 million and $7.0 million, respectively. As a result of this ownership, from time to time, the Company will be in a net receivable or net payable position with these individuals and entities. The Company does not consider any net receivables from these parties to be uncollectible. Tex-Isle Supply, Inc. Purchases The Company makes purchases of equipment used in its drilling operations from Tex-Isle Supply, Inc. (“Tex-Isle”). Tex-Isle is controlled by a party who is also the general partner of Diamond K Interests, LP (“Diamond K”), a former member of Parsley LLC. In connection with the Offering, Diamond K exchanged its membership interest for shares of Class A Common Stock. As of May 29, 2014, Diamond K is no longer considered a related party as its ownership interest fell below 10%, which results in Tex-Isle no longer being considered a related party. During the two and five months ended May 29, 2014, the Company made purchases of equipment used in its drilling operations totaling $17.1 million and $25.0 million from Tex-Isle. Spraberry Production Services LLC The Company owns a 42.5% interest in SPS (as defined in Note 2—Basis of Presentation Lone Star Well Service, LLC The Company makes purchases of equipment used in its drilling operations from Lone Star Well Service, LLC (“Lone Star”), which is controlled by SPS. During the three and six months ended June 30, 2015, the Company incurred charges totaling $1.2 million and $2.1 million, respectively, for services performed by Lone Star for the Company’s wells operations and drilling activities. There were no such charges incurred during the three and six months ended June 30, 2014. Davis, Gerald, and Cremer, PC During the three months ended June 30, 2015 and 2014, we incurred charges totaling $0.1 million and $0.1 million, respectively, for legal services from Davis, Gerald &amp; Cremer, PC, of which our director David H. Smith is a shareholder. During the six months ended June 30, 2015 and 2014, we incurred charges totaling $0.2 million and $0.1 million, respectively, for legal services from Davis, Gerald &amp; Cremer, PC. Exchange Right In accordance with the terms of the amended Parsley LLC Agreement, the PE Unit Holders generally have the right to exchange their PE Units (and a corresponding number of shares of the Company’s Class B Common Stock), for shares of the Company’s Class A Common Stock at an exchange ratio of one share of Class A Common Stock for each PE Unit (and a corresponding share of Class B Common Stock) exchanged (subject to conversion rate adjustments for stock splits, stock dividends and reclassifications) or cash (pursuant to the Cash Option). As a PE Unit Holder exchanges its PE Units, the Company’s interest in Parsley LLC will be correspondingly increased. Tax Receivable Agreement In connection with the Offering, on May 29, 2014, the Company entered into a Tax Receivable Agreement (the “TRA”) with Parsley LLC and certain holders of PE Units prior to the Offering (each such person a “TRA Holder”), including certain executive officers. This agreement generally provides for the payment by the Company of 85% of the net cash savings, if any, in U.S. federal, state, and local income tax or franchise tax that the Company actually realizes (or is deemed to realize in certain circumstances) in periods after the Offering as a result of (i) any tax basis increases resulting from the contribution in connection with the Offering by such TRA Holder of all or a portion of its PE Units to the Company in exchange for shares of Class A Common Stock, (ii) the tax basis increases resulting from the exchange by such TRA Holder of PE Units for shares of Class A Common Stock pursuant to the Exchange Right (or resulting from an exchange of PE Units for cash pursuant to the Cash Option) and (iii) imputed interest deemed to be paid by the Company as a result of, and additional tax basis arising from, any payments the Company makes under the TRA. The term of the TRA commences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anticipated future tax benefits subject to the TRA (based upon certain assumptions and deemed events set forth in the TRA). In addition, payments due under the TRA will be similarly accelerated following certain mergers or other changes of control. </t>
  </si>
  <si>
    <t>Significant Customers</t>
  </si>
  <si>
    <t>Risks And Uncertainties [Abstract]</t>
  </si>
  <si>
    <t xml:space="preserve">NOTE 12. For the six months ended June 30, 2015 and 2014, each of the following purchasers accounted for more than 10% of the Company’s revenue:
Six Months Ended June 30,
2015
2014
BML, Inc.
23%
3%
Targa Pipeline Mid-Continent, LLC
17%
15%
TransOil Marketing, LLC
13%
—%
Shell Trading (US) Company
13%
9%
Permian Transport &amp; Trading
9%
19%
Plains Marketing, L.P.
8%
22%
Enterprise Crude Oil, LLC
—%
17%
The Company does not require collateral and does not believe the loss of any single purchaser would materially impact its operating results, as crude oil and natural gas are fungible products with well-established markets and numerous purchasers. </t>
  </si>
  <si>
    <t>Disclosures about Fair Value of Financial Instruments</t>
  </si>
  <si>
    <t>Fair Value Disclosures [Abstract]</t>
  </si>
  <si>
    <t>NOTE 13.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change traded derivatives such as over-the-counter commodity price swaps, basis swaps, collars and floors, investments and interest rate swaps. The Company’s valuation models are primarily industry-standard models that consider various inputs including: (i) quoted forward prices for commodities, (ii) time value and (iii) current market and contractual prices for the underlying instruments, as well as other relevant economic measures.
Level 3 :
Measured based on prices or valuation models that require inputs that are both significant to the fair value measurement and less observable from objective sources (supported by little or no market activity). The Company’s valuation models are primarily industry-standard models that consider various inputs including: (i) quoted forward prices for commodities, (ii) time value, (iii) volatility factors and (iv) current market and contractual prices for the underlying instruments, as well as other relevant economic measures. Assets and Liabilities Measured at Fair Value on a Nonrecurring Basis The book value of cash and cash equivalents, accounts receivable, accounts payable and accrued liabilities approximate their fair value due to the short-term nature and negligible credit risk of these instruments. The book value of the Company’s Revolving Credit Agreement approximates its fair value as the interest rate is variable and there are no indicators for change in the Company’s market spread. The estimated fair value of the Company’s $550 million of Notes at June 30, 2015, was approximately $560.8 million. The fair value of the Notes is classified as a level 1 measurement as it is calculated based on market quotes. Financial Assets and Liabilities Measured at Fair Value Commodity derivative contracts are marked-to-market each quarter and are thus stated at fair value in the accompanying Condensed Consolidated and Combined Balance Sheets and in Note 3—Derivative Financial Instruments
June 30, 2015
Level 1
Level 2
Level 3
Total
Commodity derivative contracts
Assets:
Short-term derivative instruments
$
—
$
33,393
$
—
$
33,393
Long-term derivative instruments
—
30,519
—
30,519
Total derivative instrument - asset
$
—
$
63,912
$
—
$
63,912
Liabilities:
Short-term derivative instruments
$
—
$
(9,313
)
$
—
$
(9,313
)
Long-term derivative instruments
—
(11,336
)
—
(11,336
)
Total derivative instruments - liability
—
(20,649
)
—
(20,649
)
Net commodity derivative asset
$
—
$
43,263
$
—
$
43,263
December 31, 2014
Level 1
Level 2
Level 3
Total
Commodity derivative contracts
Assets:
Short-term derivative instruments
$
—
$
80,911
$
—
$
80,911
Long-term derivative instruments
—
70,805
—
70,805
Total derivative instrument - asset
$
—
$
151,716
$
—
$
151,716
Liabilities:
Short-term derivative instruments
$
—
$
(29,326
)
$
—
$
(29,326
)
Long-term derivative instruments
—
(31,275
)
—
(31,275
)
Total derivative instruments - liability
—
(60,601
)
—
(60,601
)
Net commodity derivative asset
$
—
$
91,115
$
—
$
91,115</t>
  </si>
  <si>
    <t>Subsequent Events</t>
  </si>
  <si>
    <t>Subsequent Events [Abstract]</t>
  </si>
  <si>
    <t xml:space="preserve">NOTE 14. The Company has evaluated subsequent events through the date these financial statements were issued. The Company determined there were no events that required disclosure or recognition in these financial statements. </t>
  </si>
  <si>
    <t>Basis of Presentation (Policies)</t>
  </si>
  <si>
    <t>Use of Estimates</t>
  </si>
  <si>
    <t xml:space="preserve">Use of Estimates These condensed consolidated and combined financial statements and related notes are presented in accordance with GAAP. Preparation in accordance with GAAP requires us to (1) adopt accounting policies within accounting rules set by the Financial Accounting Standards Board (“FASB”) and by the SEC and (2) make estimates and assumptions that affect the reported amounts of assets and liabilities, the disclosure of contingent assets and liabilities at the date of the financial statements and the reported amounts of revenues and expenses during the reporting periods. Our management believes the major estimates and assumptions impacting our condensed consolidated and combined financial statements are the following:

estimates of proved reserves of oil and natural gas, which affect the calculations of depletion, depreciation and amortization and impairment of capitalized costs of oil and natural gas properties;

estimates of asset retirement obligations;

estimates of the fair value of oil and natural gas properties we own, particularly properties that we have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t>
  </si>
  <si>
    <t>Revenues</t>
  </si>
  <si>
    <t>Revenues During the three and six months ended June 30, 2015, our NGLs are reported separately as adequate historical information was available to conform to comparative presentation. During prior periods, NGLs were reported combined with natural gas.</t>
  </si>
  <si>
    <t>Materials and Supplies</t>
  </si>
  <si>
    <t>Materials and Supplies Materials and supplies are stated at the lower of cost or market and consists of oil and gas drilling or repair items such a tubing, casing and pumping units. These items are primarily acquired for use in future drilling or repair operations and are carried at lower of cost or market. “Market,” in the context of valuation, represents net realizable value, which is the amount that the Company is allowed to bill to the joint account under joint operating agreements to which the Company is a party. During the second quarter of 2015, the Company made significant materials and supplies purchases and evaluated assets based on current operations. The Company determined that these materials and supplies would not be utilized in the current year and therefore reclassified them to noncurrent assets as non-depreciable other property, plant and equipment.</t>
  </si>
  <si>
    <t>Reclassifications</t>
  </si>
  <si>
    <t>Reclassifications Certain reclassifications have been made to prior period amounts to conform to the current presentation.</t>
  </si>
  <si>
    <t>Recent Accounting Pronouncements</t>
  </si>
  <si>
    <t>Recent Accounting Pronouncements On May 28, 2014, the FASB issued Accounting Standards Update (“ASU”) No. 2014-09, Revenue from Contracts with Customers In February 2015, the FASB issued ASU No. 2015-02, Consolidation (Topic 810): Amendments to the Consolidation Analysis In April 2015, the FASB issued ASU No. 2015-03, Interest—Imputation of Interest (Subtopic 835-30): Simplifying the Presentation of Debt Issuance Costs, In May 2015, the FASB issued ASU No. 2015-11, Inventory (Topic 330): Simplifying the Measurement of Inventory</t>
  </si>
  <si>
    <t>Derivative Financial Instruments (Tables)</t>
  </si>
  <si>
    <t>Summary of Open Position for the Commodity Derivative Instruments</t>
  </si>
  <si>
    <t xml:space="preserve">The following table summarizes the open positions for the commodity derivative instruments held by the Company at June 30, 2015:
Six Months Ending December 31,
Year Ending December 31,
Crude Options
2015
2016
2017
Purchased:
Puts
Notional (MBbl)
2,175
5,195
1,302
Weighted Average Strike Price
$
61.31
$
59.74
$
60.39
Calls
Notional (MBbl)
—
—
—
Weighted Average Strike Price
$
—
$
—
$
—
Sold:
Puts
Notional (MBbl)
(2,175
)
(5,195
)
(1,302
)
Weighted Average Strike Price
$
43.38
$
44.38
$
40.00
Calls
Notional (MBbl)
(390
)
(370
)
—
Weighted Average Strike Price
$
114.62
$
118.11
$
—
Basis swap contracts: (1)
Midland-Cushing index swap volume (MBbl) (2)
—
780
2,100
Price differential ($/Bbl)
$
—
$
(1.39
)
$
(1.66
)
Six Months Ending December 31,
Natural Gas
2015
Purchased:
Puts
Notional (Mmcf)
1,500
Weighted Average Strike Price
$
4.50
Calls
Notional (Mmcf)
—
Weighted Average Strike Price
$
—
Sold:
Puts
Notional (Mmcf)
(1,500
)
Weighted Average Strike Price
$
3.75
Calls
Notional (Mmcf)
(1,500
)
Weighted Average Strike Price
$
5.25
(a)
Represents swaps that fix the basis differentials between the index prices at which the Company sells its oil produced in the Permian Basin and the Cushing WTI price.
(b)
During the second quarter of 2015, the Company entered into basis swap contracts for 2,880 MBbls of the Company’s 2016 and 2017 production with a negative price differential ranging from $1.35 per MBbl to $1.70 per MBbl between the Midland WTI price index and the Cushing WTI price index. </t>
  </si>
  <si>
    <t>Summary of Gross Fair Values of the Commodity Derivative Instruments</t>
  </si>
  <si>
    <t>The following table summarizes the gross fair values of the Company’s commodity derivative instruments as of the reporting dates indicated (in thousands):
June 30, 2015
December 31, 2014
Short-term derivative instruments
$
33,393
$
80,911
Long-term derivative instruments
30,519
70,805
Total derivative instruments - asset
63,912
151,716
Short-term derivative instruments
(9,313
)
(29,326
)
Long-term derivative instruments
(11,336
)
(31,275
)
Total derivative instruments - liability
(20,649
)
(60,601
)
Net commodity derivative asset
$
43,263
$
91,115</t>
  </si>
  <si>
    <t>Schedule of Netting Offsets of Derivative Asset and Liability Positions</t>
  </si>
  <si>
    <t>The following table presents the Company’s net exposure from its offsetting derivative asset and liability positions, as well as cash collateral on deposit with the brokers as of the reporting dates indicated (in thousands):
Gross Amount
Cash
Presented on
Netting
Collateral
Net
Balance Sheet
Adjustments
Posted (Received)
Exposure
June 30, 2015
Derivative assets with right of offset or master netting agreements
$
63,912
$
(20,649
)
$
—
$
43,263
Derivative liabilities with right of offset or master netting agreements
(20,649
)
20,649
—
—
December 31, 2014
Derivative assets with right of offset or master netting agreements
$
151,716
$
(60,601
)
$
—
$
91,115
Derivative liabilities with right of offset or master netting agreements
(60,601
)
60,601
—
—</t>
  </si>
  <si>
    <t>Property, Plant and Equipment (Tables)</t>
  </si>
  <si>
    <t>Property, plant and equipment includes the following (in thousands):
June 30, 2015
December 31, 2014
Oil and natural gas properties:
Subject to depletion
$
1,486,953
$
1,248,376
Not subject to depletion-acquisition costs
Incurred in 2015
56,310
—
Incurred in 2014
490,423
562,046
Incurred in 2013 and prior
65,689
62,194
Total not subject to depletion
612,422
624,240
Gross oil and natural gas properties
2,099,375
1,872,616
Less accumulated depreciation and depletion
(207,581
)
(128,044
)
Oil and natural gas properties, net
1,891,794
1,744,572
Other property and equipment
40,230
19,177
Less accumulated depreciation
(5,123
)
(2,887
)
Other property and equipment, net
35,107
16,290
Property and equipment, net
$
1,926,901
$
1,760,862</t>
  </si>
  <si>
    <t>Acquisitions of Oil and Gas Properties (Tables)</t>
  </si>
  <si>
    <t>Pacer Acquisition</t>
  </si>
  <si>
    <t>Summary of Purchase Price and Values of Assets Acquired and Liabilities Assumed</t>
  </si>
  <si>
    <t>The following table summarizes the purchase price and the values of assets acquired and liabilities assumed (in thousands):
Consideration given
Allocation of purchase price
Proved oil and gas properties
$
56,870
Unproved oil and gas properties
108,583
Total fair value of oil and gas properties acquired
165,453
Asset retirement obligation
(172
)
Fair value of net assets acquired
$
165,281</t>
  </si>
  <si>
    <t>O G X Acquisition</t>
  </si>
  <si>
    <t>The following table summarizes the purchase price and the values of assets acquired and liabilities assumed (in thousands):
Consideration given
Allocation of purchase price
Proved oil and gas properties
$
10,747
Unproved oil and gas properties
116,919
Total fair value of oil and gas properties acquired
127,666
Asset retirement obligation
(38
)
Fair value of net assets acquired
127,628</t>
  </si>
  <si>
    <t>Asset Retirement Obligations (Tables)</t>
  </si>
  <si>
    <t>Summary of Changes in Asset Retirement Obligations</t>
  </si>
  <si>
    <t>The following table summarizes the changes in the Company’s asset retirement obligations as of June 30, 2015 (in thousands):
June 30, 2015
Asset retirement obligations, beginning of period
$
16,207
Additional liabilities incurred
356
Accretion expense
470
Liabilities settled upon plugging and abandoning wells
—
Revision of estimates
1,891
Asset retirement obligations, end of period
$
18,924</t>
  </si>
  <si>
    <t>Debt (Tables)</t>
  </si>
  <si>
    <t>Schedule of Debt</t>
  </si>
  <si>
    <t>The Company’s debt consists of the following (in thousands):
June 30, 2015
December 31, 2014
Revolving credit agreement
$
45,000
$
120,000
Senior unsecured notes
550,000
550,000
Capital leases
1,913
2,069
Total debt
596,913
672,069
Premium on senior unsecured notes
5,043
5,426
Less: current portion
(717
)
(650
)
Total long-term debt
$
601,239
$
676,845</t>
  </si>
  <si>
    <t>Schedule of Principal Maturities of Long-term Debt</t>
  </si>
  <si>
    <t>Principal maturities of long-term debt outstanding at June 30, 2015 are as follows (in thousands):
2015
$
353
2016
738
2017
768
2018
45,054
2019
—
Thereafter
550,000
Total
$
596,913</t>
  </si>
  <si>
    <t>Schedule of Interest Expense</t>
  </si>
  <si>
    <t>The following amounts have been incurred and charged to interest expense for the three and six months ended June 30, 2015 and 2014 (in thousands):
Three Months Ended June 30,
Six Months Ended June 30,
2015
2014
2015
2014
Cash payments for interest
$
40
$
1,086
$
21,003
$
4,212
Change in interest accrual
10,399
10,312
15
15,129
Payment-in-kind interest
—
—
—
234
Amortization of deferred loan origination costs
540
531
1,034
872
Write-off of deferred loan origination costs
(82
)
—
532
386
Amortization of bond premium
(191
)
(191
)
(382
)
(191
)
Interest income
(34
)
(110
)
8
(119
)
Interest costs incurred
10,672
11,628
22,210
20,523
Less: capitalized interest
—
(1,722
)
—
(2,689
)
Total interest expense, net
$
10,672
$
9,906
$
22,210
$
17,834</t>
  </si>
  <si>
    <t>Equity (Tables)</t>
  </si>
  <si>
    <t>Allocation of Net Income to Common Stockholders and EPS Computations</t>
  </si>
  <si>
    <t>The following table reflects the allocation of net income to common stockholders and EPS computations for the periods indicated based on a weighted average number of common stock outstanding for the period:
Three Months Ended June 30,
Six Months Ended June 30,
2015
2014
2015
2014
(In thousands, except per share amounts)
Basic EPS
Numerator:
Basic net loss attributable to Parsley Energy Inc. Stockholders
$
(19,129
)
$
(38,646
)
$
(36,153
)
$
(36,658
)
Denominator:
Basic weighted average shares outstanding
108,058
32,453
104,684
16,136
Basic EPS attributable to Parsley Energy Inc. Stockholders
$
(0.18
)
$
(1.19
)
$
(0.35
)
$
(2.27
)
Diluted EPS
Numerator:
Net income attributable to Parsley Energy Inc. Stockholders
(19,129
)
(38,646
)
(36,153
)
(36,658
)
Effect of conversion of the shares of Company's Class B Common stock to shares of the Company's Class A common stock
—
—
—
—
Diluted net loss attributable to Parsley Energy Inc. Stockholders
$
(19,129
)
$
(38,646
)
$
(36,153
)
$
(36,658
)
Denominator:
Basic weighted average shares outstanding
108,058
32,453
104,684
16,136
Effect of dilutive securities:
Class B Common Stock
—
—
—
—
Restricted Stock and Restricted Stock Units
—
—
—
—
Diluted weighted average shares outstanding (1)
108,058
32,453
104,684
16,136
Diluted EPS attributable to Parsley Energy Inc. Stockholders
$
(0.18
)
$
(1.19
)
$
(0.35
)
$
(2.27
)
(1)
Approximately 211,935 shares related to performance based restricted stock units that could be converted to common shares in the future based on predetermined performance and market goals were not included in the computation of earnings per share for the three months ended June 30, 2015, because the performance and market conditions had not been met, assuming the end of the reporting period was the end of the contingency period.</t>
  </si>
  <si>
    <t>Summary of Noncontrolling Interest Income</t>
  </si>
  <si>
    <t>The following table summarizes the noncontrolling interest income (loss):
Three Months Ended June 30,
Six Months Ended June 30,
2015
2014
2015
2014
(in thousands)
Net income (loss) attributable to the noncontrolling interests of:
Parsley LLC
$
(7,053
)
$
1,157
$
(13,587
)
$
1,157
Pacesetter
2
—
2
—
Total net income (loss) attributable to noncontrolling interest
(7,051
)
1,157
(13,585
)
1,157</t>
  </si>
  <si>
    <t>Stock Based Compensation (Tables)</t>
  </si>
  <si>
    <t>Summary of Restricted Stock, Restricted Stock Unit Award and Performance Unit Activity</t>
  </si>
  <si>
    <t>The following table summarizes the Company’s restricted stock, restricted stock unit award, and performance unit activity for the six months ended June 30, 2015:
Restricted Stock
Restricted Stock Units
Performance Units
(in thousands)
Outstanding at January 1, 2015
733
24
—
Awards granted (a)
42
507
212
Forfeited
(38
)
(13
)
—
Vested
(15
)
—
—
Outstanding at June 30, 2015
722
518
212
(a) Weighted average grant date fair value
$
17.85
$
16.77
$
24.20</t>
  </si>
  <si>
    <t>Significant Customers (Tables)</t>
  </si>
  <si>
    <t>Revenue by Significant Customers</t>
  </si>
  <si>
    <t>For the six months ended June 30, 2015 and 2014, each of the following purchasers accounted for more than 10% of the Company’s revenue:
Six Months Ended June 30,
2015
2014
BML, Inc.
23%
3%
Targa Pipeline Mid-Continent, LLC
17%
15%
TransOil Marketing, LLC
13%
—%
Shell Trading (US) Company
13%
9%
Permian Transport &amp; Trading
9%
19%
Plains Marketing, L.P.
8%
22%
Enterprise Crude Oil, LLC
—%
17%</t>
  </si>
  <si>
    <t>Disclosures about Fair Value of Financial Instruments (Tables)</t>
  </si>
  <si>
    <t>Schedule of Financial Assets and Liabilities Measured at Fair Value</t>
  </si>
  <si>
    <t>The following summarizes the fair value of the Company’s derivative assets and liabilities according to their fair value hierarchy as of the reporting dates indicated (in thousands):
June 30, 2015
Level 1
Level 2
Level 3
Total
Commodity derivative contracts
Assets:
Short-term derivative instruments
$
—
$
33,393
$
—
$
33,393
Long-term derivative instruments
—
30,519
—
30,519
Total derivative instrument - asset
$
—
$
63,912
$
—
$
63,912
Liabilities:
Short-term derivative instruments
$
—
$
(9,313
)
$
—
$
(9,313
)
Long-term derivative instruments
—
(11,336
)
—
(11,336
)
Total derivative instruments - liability
—
(20,649
)
—
(20,649
)
Net commodity derivative asset
$
—
$
43,263
$
—
$
43,263
December 31, 2014
Level 1
Level 2
Level 3
Total
Commodity derivative contracts
Assets:
Short-term derivative instruments
$
—
$
80,911
$
—
$
80,911
Long-term derivative instruments
—
70,805
—
70,805
Total derivative instrument - asset
$
—
$
151,716
$
—
$
151,716
Liabilities:
Short-term derivative instruments
$
—
$
(29,326
)
$
—
$
(29,326
)
Long-term derivative instruments
—
(31,275
)
—
(31,275
)
Total derivative instruments - liability
—
(60,601
)
—
(60,601
)
Net commodity derivative asset
$
—
$
91,115
$
—
$
91,115</t>
  </si>
  <si>
    <t>Organization and Nature of Operations - Additional Information (Details) $ / shares in Units, $ in Thousands</t>
  </si>
  <si>
    <t>Jun. 15, 2015USD ($)</t>
  </si>
  <si>
    <t>Feb. 11, 2015USD ($)shares</t>
  </si>
  <si>
    <t>May. 29, 2014USD ($)$ / sharesshares</t>
  </si>
  <si>
    <t>Jun. 30, 2015USD ($)$ / sharesshares</t>
  </si>
  <si>
    <t>Jun. 30, 2014USD ($)</t>
  </si>
  <si>
    <t>Feb. 28, 2015</t>
  </si>
  <si>
    <t>Feb. 05, 2015$ / sharesshares</t>
  </si>
  <si>
    <t>Dec. 31, 2014$ / sharesshares</t>
  </si>
  <si>
    <t>Organization And Nature Of Operations [Line Items]</t>
  </si>
  <si>
    <t>Proceeds from issuance of common stock, net | $</t>
  </si>
  <si>
    <t>Pacesetter Acquisition</t>
  </si>
  <si>
    <t>Percentage of shares held by existing owners</t>
  </si>
  <si>
    <t>37.00%</t>
  </si>
  <si>
    <t>Asset purchase agreement date</t>
  </si>
  <si>
    <t>Jun. 15,
		2015</t>
  </si>
  <si>
    <t>Purchase consideration | $</t>
  </si>
  <si>
    <t>Cash consideration | $</t>
  </si>
  <si>
    <t>Cash consideration including, cash and cash equivalents acquired | $</t>
  </si>
  <si>
    <t>Noncontrolling interest acquired | $</t>
  </si>
  <si>
    <t>Percentage of shares held by Parent</t>
  </si>
  <si>
    <t>63.00%</t>
  </si>
  <si>
    <t>Private Placement</t>
  </si>
  <si>
    <t>Common Stock, Unit, Issued</t>
  </si>
  <si>
    <t>Percentage of shares acquired of Parsley LLC</t>
  </si>
  <si>
    <t>77.20%</t>
  </si>
  <si>
    <t>Common stock, par value | $ / shares</t>
  </si>
  <si>
    <t>Proceeds from issuance of common stock, gross | $</t>
  </si>
  <si>
    <t>Common Stock, Class A | Corporate Reorganization</t>
  </si>
  <si>
    <t>Common Stock, Class A | Initial Public Offering</t>
  </si>
  <si>
    <t>Common stock sold and issued in initial public offering</t>
  </si>
  <si>
    <t>Stock price per share at public offering | $ / shares</t>
  </si>
  <si>
    <t>Initial public offering period</t>
  </si>
  <si>
    <t>May 29, 2014</t>
  </si>
  <si>
    <t>Common Stock, Class A | Private Placement</t>
  </si>
  <si>
    <t>Common stock sale price per share | $ / shares</t>
  </si>
  <si>
    <t>Common Stock, Class B | Corporate Reorganization</t>
  </si>
  <si>
    <t>Conversion of stock, shares issued</t>
  </si>
  <si>
    <t>Common stock exchange ratio</t>
  </si>
  <si>
    <t>Underwriters | Common Stock, Class A | Initial Public Offering</t>
  </si>
  <si>
    <t>Gross proceeds received from public offering | $</t>
  </si>
  <si>
    <t>Net Proceeds after deducting underwriting discount and commission and offering expenses | $</t>
  </si>
  <si>
    <t>PE Unit Holders | Private Placement</t>
  </si>
  <si>
    <t>22.80%</t>
  </si>
  <si>
    <t>Distribution of Marketable Securities to Stockholders as Dividends | Common Stock, Class A | Initial Public Offering</t>
  </si>
  <si>
    <t>Basis of Presentation - Additional Information (Details)</t>
  </si>
  <si>
    <t>SPS</t>
  </si>
  <si>
    <t>Summary Of Significant Accounting Policies [Line Items]</t>
  </si>
  <si>
    <t>Equity method investment, ownership percentage</t>
  </si>
  <si>
    <t>42.50%</t>
  </si>
  <si>
    <t>Derivative Financial Instruments - Summary of Open Position for the Commodity Derivative Instruments (Details)</t>
  </si>
  <si>
    <t>Dec. 31, 2017MBbls$ / MBbls</t>
  </si>
  <si>
    <t>Dec. 31, 2016MBbls$ / MBbls</t>
  </si>
  <si>
    <t>Jun. 30, 2015MBblsMMcf$ / MBbls$ / Mcf</t>
  </si>
  <si>
    <t>Mar. 31, 2015MBbls</t>
  </si>
  <si>
    <t>Derivative [Line Items]</t>
  </si>
  <si>
    <t>Notional</t>
  </si>
  <si>
    <t>Midland-Cushing Index | Basis Swap Contracts</t>
  </si>
  <si>
    <t>Purchased | Put Option | Natural Gas (Mmcfs)</t>
  </si>
  <si>
    <t>Notional | MMcf</t>
  </si>
  <si>
    <t>Weighted Average Strike Price | $ / Mcf</t>
  </si>
  <si>
    <t>Sold | Put Option | Natural Gas (Mmcfs)</t>
  </si>
  <si>
    <t>Sold | Calls | Natural Gas (Mmcfs)</t>
  </si>
  <si>
    <t>Crude Oil (MBbls) | Purchased | Put Option</t>
  </si>
  <si>
    <t>Weighted Average Strike Price | $ / MBbls</t>
  </si>
  <si>
    <t>Crude Oil (MBbls) | Sold | Put Option</t>
  </si>
  <si>
    <t>Crude Oil (MBbls) | Sold | Calls</t>
  </si>
  <si>
    <t>Forecast | Crude Oil (MBbls) | Basis Swap Contracts</t>
  </si>
  <si>
    <t>Price differential ($/Bbl) | $ / MBbls</t>
  </si>
  <si>
    <t>Forecast | Crude Oil (MBbls) | Midland-Cushing Index | Basis Swap Contracts</t>
  </si>
  <si>
    <t>Forecast | Crude Oil (MBbls) | Purchased | Put Option</t>
  </si>
  <si>
    <t>Forecast | Crude Oil (MBbls) | Sold | Put Option</t>
  </si>
  <si>
    <t>Forecast | Crude Oil (MBbls) | Sold | Calls</t>
  </si>
  <si>
    <t>Derivative Financial Instruments - Summary of Open Position for the Commodity Derivative Instruments (Parenthetical) (Details)</t>
  </si>
  <si>
    <t>Jun. 30, 2015MBbls$ / MBbls</t>
  </si>
  <si>
    <t>Basis Swap Contracts | Midland-Cushing Index</t>
  </si>
  <si>
    <t>Basis Swap Contracts | Minimum | Midland-Cushing Index</t>
  </si>
  <si>
    <t>Average index price per MBbl | $ / MBbls</t>
  </si>
  <si>
    <t>Basis Swap Contracts | Maximum | Midland-Cushing Index</t>
  </si>
  <si>
    <t>Derivative Financial Instruments - Additional Information (Details)</t>
  </si>
  <si>
    <t>Jun. 30, 2015USD ($)MBbls</t>
  </si>
  <si>
    <t>Mar. 31, 2015USD ($)MBbls</t>
  </si>
  <si>
    <t>Proceeds due to decrease in strike prices of put spreads</t>
  </si>
  <si>
    <t>Notional | MBbls</t>
  </si>
  <si>
    <t>Derivative gain (loss)</t>
  </si>
  <si>
    <t>Subject to Master Netting Agreement with Counter Party</t>
  </si>
  <si>
    <t>Notional amount</t>
  </si>
  <si>
    <t>Derivative Financial Instruments - Summary of Gross Fair Values of the Commodity Derivative Instruments (Details) - USD ($) $ in Thousands</t>
  </si>
  <si>
    <t>Short-term derivative asset, Current</t>
  </si>
  <si>
    <t>Long-term derivative asset, Noncurrent</t>
  </si>
  <si>
    <t>Total derivative instruments - asset</t>
  </si>
  <si>
    <t>Short-term derivative liability, Current</t>
  </si>
  <si>
    <t>Long-term derivative liability, Noncurrent</t>
  </si>
  <si>
    <t>Total derivative instruments - liability</t>
  </si>
  <si>
    <t>Commodity Contract</t>
  </si>
  <si>
    <t>Net commodity derivative asset</t>
  </si>
  <si>
    <t>Derivative Financial Instruments - Schedule of Netting Offsets of Derivative Asset and Liability Positions (Details) - USD ($) $ in Thousands</t>
  </si>
  <si>
    <t>Offsetting Derivative Assets [Abstract]</t>
  </si>
  <si>
    <t>Derivative asset, Gross Amount Presented on Balance Sheet</t>
  </si>
  <si>
    <t>Derivative asset, Netting Adjustments</t>
  </si>
  <si>
    <t>Derivative asset, Cash Collateral Posted (Received)</t>
  </si>
  <si>
    <t>Derivative asset, Net Exposure</t>
  </si>
  <si>
    <t>Derivative liability, Gross Amount Presented on Balance Sheet</t>
  </si>
  <si>
    <t>Derivative liability, Netting Adjustments</t>
  </si>
  <si>
    <t>Cash Collateral Posted (Received)</t>
  </si>
  <si>
    <t>Net Exposure</t>
  </si>
  <si>
    <t>Property, Plant and Equipment - Property, Plant and Equipment (Details) - USD ($) $ in Thousands</t>
  </si>
  <si>
    <t>Oil and natural gas properties:</t>
  </si>
  <si>
    <t>Subject to depletion</t>
  </si>
  <si>
    <t>Not subject to depletion-acquisition costs</t>
  </si>
  <si>
    <t>Gross oil and natural gas properties</t>
  </si>
  <si>
    <t>Other property and equipment</t>
  </si>
  <si>
    <t>Less accumulated depreciation</t>
  </si>
  <si>
    <t>Other property and equipment, net</t>
  </si>
  <si>
    <t>Property and equipment, net</t>
  </si>
  <si>
    <t>Incurred in 2015</t>
  </si>
  <si>
    <t>Incurred in 2014</t>
  </si>
  <si>
    <t>Incurred in 2013 and prior</t>
  </si>
  <si>
    <t>Property, Plant and Equipment - Additional Information (Details)</t>
  </si>
  <si>
    <t>Jun. 30, 2015USD ($)Well</t>
  </si>
  <si>
    <t>Jun. 30, 2014USD ($)Well</t>
  </si>
  <si>
    <t>Dec. 31, 2014USD ($)</t>
  </si>
  <si>
    <t>Capitalized costs excluded from depletion</t>
  </si>
  <si>
    <t>Depletion expense on capitalized oil and gas property</t>
  </si>
  <si>
    <t>Number of exploratory wells in progress | Well</t>
  </si>
  <si>
    <t>Interest costs capitalized</t>
  </si>
  <si>
    <t>Depreciation expense</t>
  </si>
  <si>
    <t>Acquisitions of Oil and Gas Properties - Additional Information (Details) $ in Millions</t>
  </si>
  <si>
    <t>Jun. 04, 2014USD ($)a</t>
  </si>
  <si>
    <t>May. 01, 2014USD ($)aWell</t>
  </si>
  <si>
    <t>Jun. 30, 2015USD ($)Acquisition</t>
  </si>
  <si>
    <t>Jun. 30, 2014USD ($)Acquisition</t>
  </si>
  <si>
    <t>Jun. 30, 2015USD ($)</t>
  </si>
  <si>
    <t>Business Acquisition [Line Items]</t>
  </si>
  <si>
    <t>Number of acquisitions during period | Acquisition</t>
  </si>
  <si>
    <t>Leasehold Improvements</t>
  </si>
  <si>
    <t>Acquisition costs</t>
  </si>
  <si>
    <t>Acquisition from Unaffiliated Individuals and Entities</t>
  </si>
  <si>
    <t>Total consideration for acquisition</t>
  </si>
  <si>
    <t>Pacer Acquisition | Midland Basin Core Area</t>
  </si>
  <si>
    <t>Acres of oil and gas property, gross | a</t>
  </si>
  <si>
    <t>Acres of oil and gas property, net | a</t>
  </si>
  <si>
    <t>Date of acquisition agreement</t>
  </si>
  <si>
    <t>Mar. 27,
		2014</t>
  </si>
  <si>
    <t>Number of wells, gross | Well</t>
  </si>
  <si>
    <t>Number of wells, net | Well</t>
  </si>
  <si>
    <t>O G X Acquisition | Midland Basin Core Area | Amended Option Agreement</t>
  </si>
  <si>
    <t>Acquisitions of Oil and Gas Properties - Summary of Purchase Price and Values of Assets Acquired and Liabilities Assumed (Details) - USD ($) $ in Thousands</t>
  </si>
  <si>
    <t>Jun. 04, 2014</t>
  </si>
  <si>
    <t>May. 01, 2014</t>
  </si>
  <si>
    <t>Allocation of purchase price</t>
  </si>
  <si>
    <t>Asset retirement obligation</t>
  </si>
  <si>
    <t>Proved oil and gas properties</t>
  </si>
  <si>
    <t>Unproved oil and gas properties</t>
  </si>
  <si>
    <t>Total fair value of oil and gas properties acquired</t>
  </si>
  <si>
    <t>Fair value of net assets acquired</t>
  </si>
  <si>
    <t>O G X Acquisition | Midland Basin Core Area</t>
  </si>
  <si>
    <t>Asset Retirement Obligations - Changes in Asset Retirement Obligations (Details) - USD ($) $ in Thousands</t>
  </si>
  <si>
    <t>Asset Retirement Obligation [Abstract]</t>
  </si>
  <si>
    <t>Asset retirement obligations, beginning of period</t>
  </si>
  <si>
    <t>Additional liabilities incurred</t>
  </si>
  <si>
    <t>Accretion expense</t>
  </si>
  <si>
    <t>Revision of estimates</t>
  </si>
  <si>
    <t>Asset retirement obligations, end of period</t>
  </si>
  <si>
    <t>Debt - Schedule of Debt (Details) - USD ($) $ in Thousands</t>
  </si>
  <si>
    <t>Revolving credit agreement</t>
  </si>
  <si>
    <t>Senior unsecured notes</t>
  </si>
  <si>
    <t>Capital leases</t>
  </si>
  <si>
    <t>Total debt</t>
  </si>
  <si>
    <t>Premium on senior unsecured notes</t>
  </si>
  <si>
    <t>Less: current portion</t>
  </si>
  <si>
    <t>Total long-term debt</t>
  </si>
  <si>
    <t>Debt - Revolving Credit Agreement - Additional Information (Details) - USD ($)</t>
  </si>
  <si>
    <t>Oct. 21, 2013</t>
  </si>
  <si>
    <t>Apr. 21, 2015</t>
  </si>
  <si>
    <t>Debt Instrument [Line Items]</t>
  </si>
  <si>
    <t>Revolving Credit Agreement</t>
  </si>
  <si>
    <t>Revolving credit agreement, borrowing base</t>
  </si>
  <si>
    <t>Revolving line of credit agreement maturity date</t>
  </si>
  <si>
    <t>Sep. 10,
		2018</t>
  </si>
  <si>
    <t>Revolving credit agreement, borrowing capacity description</t>
  </si>
  <si>
    <t>The Revolving Credit Agreement provides a revolving credit facility with a borrowing capacity up to the lesser of (i) the “Borrowing Base” (as defined in the Revolving Credit Agreement), (ii) aggregate commitments, and (iii) $750.0 million.</t>
  </si>
  <si>
    <t>Revolving credit agreement, current borrowing base</t>
  </si>
  <si>
    <t>Letters of credit outstanding, Amount</t>
  </si>
  <si>
    <t>Revolving credit agreement, remaining borrowing capacity</t>
  </si>
  <si>
    <t>Line of credit facility interest rate description</t>
  </si>
  <si>
    <t>Eurodollar loans bear interest at a rate per annum equal to an adjusted LIBOR rate plus an applicable margin ranging from 150 to 250 basis points, depending on the percentage of the Borrowing Base utilized. Alternate base rate loans bear interest at a rate per annum equal to the greatest of (i) the agent bank’s reference rate, (ii) the federal funds effective rate plus 50 basis points and (iii) the adjusted LIBOR rate  plus 100 basis points, plus an applicable margin ranging from 50 to 150 basis points, depending on the percentage of our borrowing base utilized.</t>
  </si>
  <si>
    <t>Revolving credit agreement covenants</t>
  </si>
  <si>
    <t>The Revolving Credit Agreement requires the Company to maintain the following two financial ratios: 
 a current ratio, which is the ratio of consolidated current assets (including unused availability under its revolving credit facility) to consolidated current liabilities, of not less than 1.0 to 1.0 as of the last day of any fiscal quarter; and
 a minimum interest coverage ratio, which is the ratio of EBITDAX to interest expense, of not less than 2.5 to 1.0 as of the last day of any fiscal quarter for the four fiscal quarters ending on such date.</t>
  </si>
  <si>
    <t>Revolving Credit Agreement | LIBOR rate</t>
  </si>
  <si>
    <t>Applicable margin basis rate</t>
  </si>
  <si>
    <t>1.00%</t>
  </si>
  <si>
    <t>Revolving Credit Agreement | Federal Funds</t>
  </si>
  <si>
    <t>0.50%</t>
  </si>
  <si>
    <t>Revolving Credit Agreement | Weighted Average</t>
  </si>
  <si>
    <t>Revolving credit agreement, weighted average interest rate</t>
  </si>
  <si>
    <t>1.75%</t>
  </si>
  <si>
    <t>Revolving Credit Agreement | Minimum</t>
  </si>
  <si>
    <t>Revolving credit agreement, commitment fee</t>
  </si>
  <si>
    <t>0.375%</t>
  </si>
  <si>
    <t>Current ratio</t>
  </si>
  <si>
    <t>100.00%</t>
  </si>
  <si>
    <t>Interest coverage ratio</t>
  </si>
  <si>
    <t>250.00%</t>
  </si>
  <si>
    <t>Revolving Credit Agreement | Minimum | LIBOR rate</t>
  </si>
  <si>
    <t>Revolving Credit Agreement | Minimum | Federal Funds</t>
  </si>
  <si>
    <t>1.50%</t>
  </si>
  <si>
    <t>Revolving Credit Agreement | Maximum</t>
  </si>
  <si>
    <t>Revolving Credit Agreement | Maximum | LIBOR rate</t>
  </si>
  <si>
    <t>Revolving Credit Agreement | Maximum | Federal Funds</t>
  </si>
  <si>
    <t>2.50%</t>
  </si>
  <si>
    <t>Revolving Credit Agreement | Eighth Amendment</t>
  </si>
  <si>
    <t>Borrowing Base will be reduced once the sum of (i) the fair market value of any disposition of oil and gas properties, during the period between “Schedule Redetermination Dates” (as defined in the Revolving Credit Agreement) and (ii) the Borrowing Base value of the liquidated portion of any swap agreements, during the period between Schedule Redetermination Dates, exceeds 5% of the Borrowing Base then in effect.</t>
  </si>
  <si>
    <t>Aggregate amount to invest in joint venture</t>
  </si>
  <si>
    <t>Debt - 7.500% Senior Notes due 2022- Additional Information (Details) - 7.500% Senior Notes due 2022 - USD ($) $ in Millions</t>
  </si>
  <si>
    <t>Apr. 14, 2014</t>
  </si>
  <si>
    <t>Feb. 05, 2014</t>
  </si>
  <si>
    <t>Senior unsecured notes, issued amount</t>
  </si>
  <si>
    <t>Senior unsecured notes, interest rate</t>
  </si>
  <si>
    <t>7.50%</t>
  </si>
  <si>
    <t>Senior unsecured notes, due year</t>
  </si>
  <si>
    <t>Senior unsecured notes, interest payment term</t>
  </si>
  <si>
    <t>Interest is payable on the Notes semi-annually in arrears on each February 15 and August 15, commencing August 15, 2014.</t>
  </si>
  <si>
    <t>Net proceeds from note issuance</t>
  </si>
  <si>
    <t>Repayment of outstanding borrowings</t>
  </si>
  <si>
    <t>Repayment of revolving credit agreement</t>
  </si>
  <si>
    <t>Percentage of par value on issuance of senior notes</t>
  </si>
  <si>
    <t>104.00%</t>
  </si>
  <si>
    <t>Gross proceeds from note issuance</t>
  </si>
  <si>
    <t>At any time prior to February 15, 2017</t>
  </si>
  <si>
    <t>Maximum percent of aggregate principal amount redeemable</t>
  </si>
  <si>
    <t>35.00%</t>
  </si>
  <si>
    <t>Redemption price, expressed as percentage of principal amount</t>
  </si>
  <si>
    <t>107.50%</t>
  </si>
  <si>
    <t>Number of days within closing date redemption can occur</t>
  </si>
  <si>
    <t>120 days</t>
  </si>
  <si>
    <t>Minimum required principal amount to remain outstanding subsequent to redemption</t>
  </si>
  <si>
    <t>65.00%</t>
  </si>
  <si>
    <t>Prior to February 15, 2017</t>
  </si>
  <si>
    <t>12 -month period beginning February 15, 2017</t>
  </si>
  <si>
    <t>105.625%</t>
  </si>
  <si>
    <t>12 -month period beginning February 15, 2018</t>
  </si>
  <si>
    <t>103.75%</t>
  </si>
  <si>
    <t>12 -month period beginning February 15, 2019</t>
  </si>
  <si>
    <t>101.875%</t>
  </si>
  <si>
    <t>12 -month period beginning February 15, 2020</t>
  </si>
  <si>
    <t>Debt - Capital Leases - Additional Information (Details) - Jun. 30, 2015 - USD ($)</t>
  </si>
  <si>
    <t>Capital Lease Obligations</t>
  </si>
  <si>
    <t>Annual percentage rates for capital leases, Minimum</t>
  </si>
  <si>
    <t>4.90%</t>
  </si>
  <si>
    <t>Annual percentage rates for capital leases, Maximum</t>
  </si>
  <si>
    <t>6.70%</t>
  </si>
  <si>
    <t>Monthly payments of principal and interest</t>
  </si>
  <si>
    <t>Debt - Schedule of Principal Maturities of Long-term Debt (Details) - USD ($) $ in Thousands</t>
  </si>
  <si>
    <t>Thereafter</t>
  </si>
  <si>
    <t>Debt - Schedule of Interest Expense (Details) - USD ($)</t>
  </si>
  <si>
    <t>Cash payments for interest</t>
  </si>
  <si>
    <t>Change in interest accrual</t>
  </si>
  <si>
    <t>Interest income</t>
  </si>
  <si>
    <t>Interest costs incurred</t>
  </si>
  <si>
    <t>Less: capitalized interest</t>
  </si>
  <si>
    <t>Total interest expense, net</t>
  </si>
  <si>
    <t>Equity - Additional Information (Details) - USD ($)</t>
  </si>
  <si>
    <t>5 Months Ended</t>
  </si>
  <si>
    <t>May. 29, 2014</t>
  </si>
  <si>
    <t>Class Of Stock [Line Items]</t>
  </si>
  <si>
    <t>Common Stock, Conversion Basis</t>
  </si>
  <si>
    <t>The PE Unit Holders generally have the right to exchange (the “Exchange Right”) their PE Units (and a corresponding number of shares of Class B Common Stock), for shares of the Company’s Class A Common Stock at an exchange ratio of one share of Class A Common Stock for each PE Unit (and a corresponding number of shares of Class B Common Stock) exchanged (subject to conversion rate adjustments for stock splits, stock dividends and reclassifications), or cash at the Company’s or Parsley LLC’s election (the “Cash Option”).</t>
  </si>
  <si>
    <t>Unrecognized noncash compensation expense</t>
  </si>
  <si>
    <t>Common stock, voting rights</t>
  </si>
  <si>
    <t>Holders of Class A Common Stock are entitled to one vote per share on all matters to be voted upon by the stockholders and are entitled to ratably receive dividends when and if declared by the Company’s board of directors.</t>
  </si>
  <si>
    <t>Holders of the Class B Common Stock are entitled to one vote per share on all matters to be voted upon by the stockholders.</t>
  </si>
  <si>
    <t>Restricted Stock | Common Stock, Class A</t>
  </si>
  <si>
    <t>Tier I</t>
  </si>
  <si>
    <t>Incentive units vesting period</t>
  </si>
  <si>
    <t>3 years</t>
  </si>
  <si>
    <t>Limited Liability Company Incentive Units</t>
  </si>
  <si>
    <t>Equity - Allocation of Net Income to Common Stockholders and EPS Computations (Details) - USD ($) $ / shares in Units, shares in Thousands, $ in Thousands</t>
  </si>
  <si>
    <t>Numerator:</t>
  </si>
  <si>
    <t>Basic net loss attributable to Parsley Energy Inc. Stockholders</t>
  </si>
  <si>
    <t>Denominator:</t>
  </si>
  <si>
    <t>Basic weighted average shares outstanding</t>
  </si>
  <si>
    <t>Basic EPS attributable to Parsley Energy Inc. Stockholders</t>
  </si>
  <si>
    <t>Effect of conversion of the shares of Company's Class B Common stock to shares of the Company's Class A common stock</t>
  </si>
  <si>
    <t>Diluted net loss attributable to Parsley Energy Inc. Stockholders</t>
  </si>
  <si>
    <t>Effect of dilutive securities:</t>
  </si>
  <si>
    <t>Class B Common Stock</t>
  </si>
  <si>
    <t>Restricted Stock and Restricted Stock Units</t>
  </si>
  <si>
    <t>Diluted weighted average shares outstanding</t>
  </si>
  <si>
    <t>Diluted EPS attributable to Parsley Energy Inc. Stockholders</t>
  </si>
  <si>
    <t>Equity - Allocation of Net Income to Common Stockholders and EPS Computations (Parenthetical) (Details)</t>
  </si>
  <si>
    <t>Jun. 30, 2015shares</t>
  </si>
  <si>
    <t>Performance Based Restricted Stock Units</t>
  </si>
  <si>
    <t>Shares related to performance based restricted stock units</t>
  </si>
  <si>
    <t>Equity - Noncontrolling Interest - Additional Information (Details)</t>
  </si>
  <si>
    <t>Jun. 15, 2015</t>
  </si>
  <si>
    <t>Feb. 11, 2015</t>
  </si>
  <si>
    <t>Minority Interest [Line Items]</t>
  </si>
  <si>
    <t>Equity - Summary of Noncontrolling Interest Income (Loss) (Details) - USD ($) $ in Thousands</t>
  </si>
  <si>
    <t>Total net income (loss) attributable to noncontrolling interest</t>
  </si>
  <si>
    <t>Parsley Energy L L C</t>
  </si>
  <si>
    <t>Pacesetter Drilling L L C</t>
  </si>
  <si>
    <t>Stock Based Compensation - Additional Information (Details) - USD ($) $ in Millions</t>
  </si>
  <si>
    <t>1 Months Ended</t>
  </si>
  <si>
    <t>Share Based Compensation Arrangement By Share Based Payment Award [Line Items]</t>
  </si>
  <si>
    <t>Performance unit awards granted period</t>
  </si>
  <si>
    <t>Stock based compensation expense related to restricted stock, restricted stock units, and performance units</t>
  </si>
  <si>
    <t>Unamortized compensation expense related to outstanding restricted stock, restricted stock units, and performance units</t>
  </si>
  <si>
    <t>Minimum</t>
  </si>
  <si>
    <t>Performance share awards actual payout percentage</t>
  </si>
  <si>
    <t>0.00%</t>
  </si>
  <si>
    <t>Maximum</t>
  </si>
  <si>
    <t>200.00%</t>
  </si>
  <si>
    <t>Awards granted</t>
  </si>
  <si>
    <t>Stock Based Compensation - Summary of Restricted Stock, Restricted Stock Unit Award and Performance Unit Activity (Details) - shares</t>
  </si>
  <si>
    <t>Restricted Stock</t>
  </si>
  <si>
    <t>Outstanding at January 1, 2015</t>
  </si>
  <si>
    <t>Forfeited</t>
  </si>
  <si>
    <t>Vested</t>
  </si>
  <si>
    <t>Outstanding at June 30, 2015</t>
  </si>
  <si>
    <t>Restricted Stock Units</t>
  </si>
  <si>
    <t>Stock Based Compensation - Summary of Restricted Stock, Restricted Stock Unit Award and Performance Unit Activity (Parenthetical) (Details)</t>
  </si>
  <si>
    <t>Jun. 30, 2015$ / shares</t>
  </si>
  <si>
    <t>Weighted average grant date fair value</t>
  </si>
  <si>
    <t>Income Taxes - Additional Information (Details) - USD ($) $ in Thousands</t>
  </si>
  <si>
    <t>Mar. 31, 2015</t>
  </si>
  <si>
    <t>Tax benefit</t>
  </si>
  <si>
    <t>Increase in statutory rate related to tax and book basis</t>
  </si>
  <si>
    <t>Increase in Company's ownership of Parsley LLC</t>
  </si>
  <si>
    <t>2.80%</t>
  </si>
  <si>
    <t>Federal tax rate</t>
  </si>
  <si>
    <t>Additional deferred tax liability due to Private Placement</t>
  </si>
  <si>
    <t>Effective income tax rate</t>
  </si>
  <si>
    <t>24.00%</t>
  </si>
  <si>
    <t>Income tax (benefit) expense</t>
  </si>
  <si>
    <t>Related Party Transactions - Additional Information (Details) - USD ($)</t>
  </si>
  <si>
    <t>2 Months Ended</t>
  </si>
  <si>
    <t>Related party transaction percentage of income tax benefits from tax receivable agreement</t>
  </si>
  <si>
    <t>85.00%</t>
  </si>
  <si>
    <t>Related Party Working Interest Owners [Member]</t>
  </si>
  <si>
    <t>Amounts disbursed to related parties</t>
  </si>
  <si>
    <t>Tex-Isle</t>
  </si>
  <si>
    <t>10.00%</t>
  </si>
  <si>
    <t>Related party ownership Description</t>
  </si>
  <si>
    <t>Diamond K is no longer considered a related party as its ownership interest fell below 10%</t>
  </si>
  <si>
    <t>Purchases of equipment used in drilling operations</t>
  </si>
  <si>
    <t>Company incurred charges for services performed</t>
  </si>
  <si>
    <t>Lone Star Well Service, LLC</t>
  </si>
  <si>
    <t>Davis Gerald and Cremer PC</t>
  </si>
  <si>
    <t>Legal service charges</t>
  </si>
  <si>
    <t>Significant Customers - Revenue by Significant Customers (Details) - Customer Concentration Risk - Sales Revenue, Net</t>
  </si>
  <si>
    <t>BML, Inc.</t>
  </si>
  <si>
    <t>Concentration Risk [Line Items]</t>
  </si>
  <si>
    <t>Percentage of revenues by significant customer</t>
  </si>
  <si>
    <t>23.00%</t>
  </si>
  <si>
    <t>3.00%</t>
  </si>
  <si>
    <t>Targa Pipeline Mid-Continent, LLC</t>
  </si>
  <si>
    <t>17.00%</t>
  </si>
  <si>
    <t>15.00%</t>
  </si>
  <si>
    <t>TransOil Marketing, LLC</t>
  </si>
  <si>
    <t>13.00%</t>
  </si>
  <si>
    <t>Shell Trading (US) Company</t>
  </si>
  <si>
    <t>9.00%</t>
  </si>
  <si>
    <t>Permian Transport &amp; Trading</t>
  </si>
  <si>
    <t>19.00%</t>
  </si>
  <si>
    <t>Plains Marketing, L.P.</t>
  </si>
  <si>
    <t>8.00%</t>
  </si>
  <si>
    <t>22.00%</t>
  </si>
  <si>
    <t>Enterprise Crude Oil, LLC</t>
  </si>
  <si>
    <t>Disclosures about Fair Value of Financial Instruments - Additional Information (Details) - Senior Notes $ in Millions</t>
  </si>
  <si>
    <t>Fair Value Balance Sheet Grouping Financial Statement Captions [Line Items]</t>
  </si>
  <si>
    <t>Senior Notes</t>
  </si>
  <si>
    <t>Estimated fair value of Senior Notes</t>
  </si>
  <si>
    <t>Disclosures about Fair Value of Financial Instruments - Schedule of Financial Assets and Liabilities Measured at Fair Value (Details) - USD ($) $ in Thousands</t>
  </si>
  <si>
    <t>Assets:</t>
  </si>
  <si>
    <t>Liabilities:</t>
  </si>
  <si>
    <t>Commodity Derivative Contracts</t>
  </si>
  <si>
    <t>Commodity Derivative Contracts | Level 2</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594466</v>
      </c>
    </row>
    <row r="12" spans="1:3">
      <c t="s" r="A12" s="4">
        <v>19</v>
      </c>
      <c t="s" r="B12" s="4">
        <v>20</v>
      </c>
    </row>
    <row r="13" spans="1:3">
      <c t="s" r="A13" s="4">
        <v>21</v>
      </c>
      <c t="s" r="B13" s="4">
        <v>22</v>
      </c>
    </row>
    <row r="14" spans="1:3">
      <c t="s" r="A14" s="4">
        <v>23</v>
      </c>
    </row>
    <row r="15" spans="1:3">
      <c t="s" r="A15" s="3">
        <v>4</v>
      </c>
    </row>
    <row r="16" spans="1:3">
      <c t="s" r="A16" s="4">
        <v>24</v>
      </c>
      <c t="n" r="C16" s="5">
        <v>108775087</v>
      </c>
    </row>
    <row r="17" spans="1:3">
      <c t="s" r="A17" s="4">
        <v>25</v>
      </c>
    </row>
    <row r="18" spans="1:3">
      <c t="s" r="A18" s="3">
        <v>4</v>
      </c>
    </row>
    <row r="19" spans="1:3">
      <c t="s" r="A19" s="4">
        <v>24</v>
      </c>
      <c t="n" r="C19" s="5">
        <v>32145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18</v>
      </c>
      <c t="s" r="B1" s="2">
        <v>1</v>
      </c>
    </row>
    <row r="2" spans="1:2">
      <c t="s" r="B2" s="2">
        <v>2</v>
      </c>
    </row>
    <row r="3" spans="1:2">
      <c t="s" r="A3" s="4">
        <v>219</v>
      </c>
    </row>
    <row r="4" spans="1:2">
      <c t="s" r="A4" s="3">
        <v>220</v>
      </c>
    </row>
    <row r="5" spans="1:2">
      <c t="s" r="A5" s="4">
        <v>218</v>
      </c>
      <c t="s" r="B5"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21098</v>
      </c>
      <c t="n" r="C3" s="7">
        <v>50550</v>
      </c>
    </row>
    <row r="4" spans="1:3">
      <c t="s" r="A4" s="3">
        <v>30</v>
      </c>
    </row>
    <row r="5" spans="1:3">
      <c t="s" r="A5" s="4">
        <v>31</v>
      </c>
      <c t="n" r="B5" s="5">
        <v>14950</v>
      </c>
      <c t="n" r="C5" s="5">
        <v>37620</v>
      </c>
    </row>
    <row r="6" spans="1:3">
      <c t="s" r="A6" s="4">
        <v>32</v>
      </c>
      <c t="n" r="B6" s="5">
        <v>26219</v>
      </c>
      <c t="n" r="C6" s="5">
        <v>22700</v>
      </c>
    </row>
    <row r="7" spans="1:3">
      <c t="s" r="A7" s="4">
        <v>33</v>
      </c>
      <c t="n" r="B7" s="5">
        <v>1099</v>
      </c>
      <c t="n" r="C7" s="5">
        <v>4065</v>
      </c>
    </row>
    <row r="8" spans="1:3">
      <c t="s" r="A8" s="4">
        <v>34</v>
      </c>
      <c t="n" r="B8" s="5">
        <v>33393</v>
      </c>
      <c t="n" r="C8" s="5">
        <v>80911</v>
      </c>
    </row>
    <row r="9" spans="1:3">
      <c t="s" r="A9" s="4">
        <v>35</v>
      </c>
      <c t="n" r="C9" s="5">
        <v>3767</v>
      </c>
    </row>
    <row r="10" spans="1:3">
      <c t="s" r="A10" s="4">
        <v>36</v>
      </c>
      <c t="n" r="B10" s="5">
        <v>5602</v>
      </c>
      <c t="n" r="C10" s="5">
        <v>4548</v>
      </c>
    </row>
    <row r="11" spans="1:3">
      <c t="s" r="A11" s="4">
        <v>37</v>
      </c>
      <c t="n" r="B11" s="5">
        <v>102361</v>
      </c>
      <c t="n" r="C11" s="5">
        <v>204161</v>
      </c>
    </row>
    <row r="12" spans="1:3">
      <c t="s" r="A12" s="3">
        <v>38</v>
      </c>
    </row>
    <row r="13" spans="1:3">
      <c t="s" r="A13" s="4">
        <v>39</v>
      </c>
      <c t="n" r="B13" s="5">
        <v>2099375</v>
      </c>
      <c t="n" r="C13" s="5">
        <v>1872616</v>
      </c>
    </row>
    <row r="14" spans="1:3">
      <c t="s" r="A14" s="4">
        <v>40</v>
      </c>
      <c t="n" r="B14" s="5">
        <v>-207581</v>
      </c>
      <c t="n" r="C14" s="5">
        <v>-128044</v>
      </c>
    </row>
    <row r="15" spans="1:3">
      <c t="s" r="A15" s="4">
        <v>41</v>
      </c>
      <c t="n" r="B15" s="5">
        <v>1891794</v>
      </c>
      <c t="n" r="C15" s="5">
        <v>1744572</v>
      </c>
    </row>
    <row r="16" spans="1:3">
      <c t="s" r="A16" s="4">
        <v>42</v>
      </c>
      <c t="n" r="B16" s="5">
        <v>35107</v>
      </c>
      <c t="n" r="C16" s="5">
        <v>16290</v>
      </c>
    </row>
    <row r="17" spans="1:3">
      <c t="s" r="A17" s="4">
        <v>43</v>
      </c>
      <c t="n" r="B17" s="5">
        <v>1926901</v>
      </c>
      <c t="n" r="C17" s="5">
        <v>1760862</v>
      </c>
    </row>
    <row r="18" spans="1:3">
      <c t="s" r="A18" s="3">
        <v>44</v>
      </c>
    </row>
    <row r="19" spans="1:3">
      <c t="s" r="A19" s="4">
        <v>45</v>
      </c>
      <c t="n" r="B19" s="5">
        <v>30519</v>
      </c>
      <c t="n" r="C19" s="5">
        <v>70805</v>
      </c>
    </row>
    <row r="20" spans="1:3">
      <c t="s" r="A20" s="4">
        <v>46</v>
      </c>
      <c t="n" r="B20" s="5">
        <v>12123</v>
      </c>
      <c t="n" r="C20" s="5">
        <v>12943</v>
      </c>
    </row>
    <row r="21" spans="1:3">
      <c t="s" r="A21" s="4">
        <v>47</v>
      </c>
      <c t="n" r="B21" s="5">
        <v>3858</v>
      </c>
      <c t="n" r="C21" s="5">
        <v>2308</v>
      </c>
    </row>
    <row r="22" spans="1:3">
      <c t="s" r="A22" s="4">
        <v>48</v>
      </c>
      <c t="n" r="B22" s="5">
        <v>46500</v>
      </c>
      <c t="n" r="C22" s="5">
        <v>86056</v>
      </c>
    </row>
    <row r="23" spans="1:3">
      <c t="s" r="A23" s="4">
        <v>49</v>
      </c>
      <c t="n" r="B23" s="5">
        <v>2075762</v>
      </c>
      <c t="n" r="C23" s="5">
        <v>2051079</v>
      </c>
    </row>
    <row r="24" spans="1:3">
      <c t="s" r="A24" s="3">
        <v>50</v>
      </c>
    </row>
    <row r="25" spans="1:3">
      <c t="s" r="A25" s="4">
        <v>51</v>
      </c>
      <c t="n" r="B25" s="5">
        <v>113538</v>
      </c>
      <c t="n" r="C25" s="5">
        <v>139922</v>
      </c>
    </row>
    <row r="26" spans="1:3">
      <c t="s" r="A26" s="4">
        <v>52</v>
      </c>
      <c t="n" r="B26" s="5">
        <v>37734</v>
      </c>
      <c t="n" r="C26" s="5">
        <v>38366</v>
      </c>
    </row>
    <row r="27" spans="1:3">
      <c t="s" r="A27" s="4">
        <v>53</v>
      </c>
      <c t="n" r="B27" s="5">
        <v>717</v>
      </c>
      <c t="n" r="C27" s="5">
        <v>650</v>
      </c>
    </row>
    <row r="28" spans="1:3">
      <c t="s" r="A28" s="4">
        <v>34</v>
      </c>
      <c t="n" r="B28" s="5">
        <v>9313</v>
      </c>
      <c t="n" r="C28" s="5">
        <v>29326</v>
      </c>
    </row>
    <row r="29" spans="1:3">
      <c t="s" r="A29" s="4">
        <v>54</v>
      </c>
      <c t="n" r="B29" s="5">
        <v>8940</v>
      </c>
      <c t="n" r="C29" s="5">
        <v>12601</v>
      </c>
    </row>
    <row r="30" spans="1:3">
      <c t="s" r="A30" s="4">
        <v>55</v>
      </c>
      <c t="n" r="B30" s="5">
        <v>4490</v>
      </c>
    </row>
    <row r="31" spans="1:3">
      <c t="s" r="A31" s="4">
        <v>56</v>
      </c>
      <c t="n" r="B31" s="5">
        <v>174732</v>
      </c>
      <c t="n" r="C31" s="5">
        <v>220865</v>
      </c>
    </row>
    <row r="32" spans="1:3">
      <c t="s" r="A32" s="3">
        <v>57</v>
      </c>
    </row>
    <row r="33" spans="1:3">
      <c t="s" r="A33" s="4">
        <v>58</v>
      </c>
      <c t="n" r="B33" s="5">
        <v>601239</v>
      </c>
      <c t="n" r="C33" s="5">
        <v>676845</v>
      </c>
    </row>
    <row r="34" spans="1:3">
      <c t="s" r="A34" s="4">
        <v>59</v>
      </c>
      <c t="n" r="B34" s="5">
        <v>14434</v>
      </c>
      <c t="n" r="C34" s="5">
        <v>16207</v>
      </c>
    </row>
    <row r="35" spans="1:3">
      <c t="s" r="A35" s="4">
        <v>60</v>
      </c>
      <c t="n" r="B35" s="5">
        <v>57320</v>
      </c>
      <c t="n" r="C35" s="5">
        <v>62334</v>
      </c>
    </row>
    <row r="36" spans="1:3">
      <c t="s" r="A36" s="4">
        <v>61</v>
      </c>
      <c t="n" r="B36" s="5">
        <v>50689</v>
      </c>
      <c t="n" r="C36" s="5">
        <v>50689</v>
      </c>
    </row>
    <row r="37" spans="1:3">
      <c t="s" r="A37" s="4">
        <v>45</v>
      </c>
      <c t="n" r="B37" s="5">
        <v>11336</v>
      </c>
      <c t="n" r="C37" s="5">
        <v>31275</v>
      </c>
    </row>
    <row r="38" spans="1:3">
      <c t="s" r="A38" s="4">
        <v>62</v>
      </c>
      <c t="n" r="C38" s="5">
        <v>375</v>
      </c>
    </row>
    <row r="39" spans="1:3">
      <c t="s" r="A39" s="4">
        <v>63</v>
      </c>
      <c t="n" r="B39" s="7">
        <v>735018</v>
      </c>
      <c t="n" r="C39" s="7">
        <v>837725</v>
      </c>
    </row>
    <row r="40" spans="1:3">
      <c t="s" r="A40" s="4">
        <v>64</v>
      </c>
    </row>
    <row r="41" spans="1:3">
      <c t="s" r="A41" s="3">
        <v>65</v>
      </c>
    </row>
    <row r="42" spans="1:3">
      <c t="s" r="A42" s="4">
        <v>66</v>
      </c>
    </row>
    <row r="43" spans="1:3">
      <c t="s" r="A43" s="4">
        <v>67</v>
      </c>
      <c t="n" r="B43" s="7">
        <v>844591</v>
      </c>
      <c t="n" r="C43" s="7">
        <v>644636</v>
      </c>
    </row>
    <row r="44" spans="1:3">
      <c t="s" r="A44" s="4">
        <v>68</v>
      </c>
      <c t="n" r="B44" s="5">
        <v>25199</v>
      </c>
      <c t="n" r="C44" s="5">
        <v>61352</v>
      </c>
    </row>
    <row r="45" spans="1:3">
      <c t="s" r="A45" s="4">
        <v>69</v>
      </c>
      <c t="n" r="B45" s="5">
        <v>-71</v>
      </c>
      <c t="n" r="C45" s="5">
        <v>0</v>
      </c>
    </row>
    <row r="46" spans="1:3">
      <c t="s" r="A46" s="4">
        <v>70</v>
      </c>
      <c t="n" r="B46" s="5">
        <v>871121</v>
      </c>
      <c t="n" r="C46" s="5">
        <v>707241</v>
      </c>
    </row>
    <row r="47" spans="1:3">
      <c t="s" r="A47" s="4">
        <v>71</v>
      </c>
      <c t="n" r="B47" s="5">
        <v>294891</v>
      </c>
      <c t="n" r="C47" s="5">
        <v>285248</v>
      </c>
    </row>
    <row r="48" spans="1:3">
      <c t="s" r="A48" s="4">
        <v>72</v>
      </c>
      <c t="n" r="B48" s="5">
        <v>1166012</v>
      </c>
      <c t="n" r="C48" s="5">
        <v>992489</v>
      </c>
    </row>
    <row r="49" spans="1:3">
      <c t="s" r="A49" s="4">
        <v>73</v>
      </c>
      <c t="n" r="B49" s="5">
        <v>2075762</v>
      </c>
      <c t="n" r="C49" s="5">
        <v>2051079</v>
      </c>
    </row>
    <row r="50" spans="1:3">
      <c t="s" r="A50" s="4">
        <v>23</v>
      </c>
    </row>
    <row r="51" spans="1:3">
      <c t="s" r="A51" s="3">
        <v>65</v>
      </c>
    </row>
    <row r="52" spans="1:3">
      <c t="s" r="A52" s="4">
        <v>74</v>
      </c>
      <c t="n" r="B52" s="5">
        <v>1081</v>
      </c>
      <c t="n" r="C52" s="5">
        <v>932</v>
      </c>
    </row>
    <row r="53" spans="1:3">
      <c t="s" r="A53" s="4">
        <v>72</v>
      </c>
      <c t="n" r="B53" s="5">
        <v>1081</v>
      </c>
      <c t="n" r="C53" s="5">
        <v>932</v>
      </c>
    </row>
    <row r="54" spans="1:3">
      <c t="s" r="A54" s="4">
        <v>25</v>
      </c>
    </row>
    <row r="55" spans="1:3">
      <c t="s" r="A55" s="3">
        <v>65</v>
      </c>
    </row>
    <row r="56" spans="1:3">
      <c t="s" r="A56" s="4">
        <v>74</v>
      </c>
      <c t="n" r="B56" s="5">
        <v>321</v>
      </c>
      <c t="n" r="C56" s="5">
        <v>321</v>
      </c>
    </row>
    <row r="57" spans="1:3">
      <c t="s" r="A57" s="4">
        <v>72</v>
      </c>
      <c t="n" r="B57" s="7">
        <v>321</v>
      </c>
      <c t="n" r="C57" s="7">
        <v>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t="s" r="A1" s="1">
        <v>231</v>
      </c>
      <c t="s" r="B1" s="2">
        <v>1</v>
      </c>
    </row>
    <row r="2" spans="1:2">
      <c t="s" r="B2" s="2">
        <v>2</v>
      </c>
    </row>
    <row r="3" spans="1:2">
      <c t="s" r="A3" s="3">
        <v>192</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42</v>
      </c>
      <c t="s" r="B1" s="2">
        <v>1</v>
      </c>
    </row>
    <row r="2" spans="1:2">
      <c t="s" r="B2" s="2">
        <v>2</v>
      </c>
    </row>
    <row r="3" spans="1:2">
      <c t="s" r="A3" s="3">
        <v>195</v>
      </c>
    </row>
    <row r="4" spans="1:2">
      <c t="s" r="A4" s="4">
        <v>243</v>
      </c>
      <c t="s" r="B4" s="4">
        <v>244</v>
      </c>
    </row>
    <row r="5" spans="1:2">
      <c t="s" r="A5" s="4">
        <v>245</v>
      </c>
      <c t="s" r="B5" s="4">
        <v>246</v>
      </c>
    </row>
    <row r="6" spans="1:2">
      <c t="s" r="A6" s="4">
        <v>247</v>
      </c>
      <c t="s" r="B6"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9</v>
      </c>
      <c t="s" r="B1" s="2">
        <v>1</v>
      </c>
    </row>
    <row r="2" spans="1:2">
      <c t="s" r="B2" s="2">
        <v>2</v>
      </c>
    </row>
    <row r="3" spans="1:2">
      <c t="s" r="A3" s="3">
        <v>198</v>
      </c>
    </row>
    <row r="4" spans="1:2">
      <c t="s" r="A4" s="4">
        <v>197</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4">
        <v>252</v>
      </c>
    </row>
    <row r="4" spans="1:2">
      <c t="s" r="A4" s="4">
        <v>253</v>
      </c>
      <c t="s" r="B4" s="4">
        <v>254</v>
      </c>
    </row>
    <row r="5" spans="1:2">
      <c t="s" r="A5" s="4">
        <v>255</v>
      </c>
    </row>
    <row r="6" spans="1:2">
      <c t="s" r="A6" s="4">
        <v>253</v>
      </c>
      <c t="s" r="B6"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7</v>
      </c>
      <c t="s" r="B1" s="2">
        <v>1</v>
      </c>
    </row>
    <row r="2" spans="1:2">
      <c t="s" r="B2" s="2">
        <v>2</v>
      </c>
    </row>
    <row r="3" spans="1:2">
      <c t="s" r="A3" s="3">
        <v>204</v>
      </c>
    </row>
    <row r="4" spans="1:2">
      <c t="s" r="A4" s="4">
        <v>258</v>
      </c>
      <c t="s" r="B4"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260</v>
      </c>
      <c t="s" r="B1" s="2">
        <v>1</v>
      </c>
    </row>
    <row r="2" spans="1:2">
      <c t="s" r="B2" s="2">
        <v>2</v>
      </c>
    </row>
    <row r="3" spans="1:2">
      <c t="s" r="A3" s="3">
        <v>207</v>
      </c>
    </row>
    <row r="4" spans="1:2">
      <c t="s" r="A4" s="4">
        <v>261</v>
      </c>
      <c t="s" r="B4" s="4">
        <v>262</v>
      </c>
    </row>
    <row r="5" spans="1:2">
      <c t="s" r="A5" s="4">
        <v>263</v>
      </c>
      <c t="s" r="B5" s="4">
        <v>264</v>
      </c>
    </row>
    <row r="6" spans="1:2">
      <c t="s" r="A6" s="4">
        <v>265</v>
      </c>
      <c t="s" r="B6"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67</v>
      </c>
      <c t="s" r="B1" s="2">
        <v>1</v>
      </c>
    </row>
    <row r="2" spans="1:2">
      <c t="s" r="B2" s="2">
        <v>2</v>
      </c>
    </row>
    <row r="3" spans="1:2">
      <c t="s" r="A3" s="3">
        <v>210</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213</v>
      </c>
    </row>
    <row r="4" spans="1:2">
      <c t="s" r="A4" s="4">
        <v>273</v>
      </c>
      <c t="s" r="B4"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5</v>
      </c>
      <c t="s" r="B1" s="2">
        <v>1</v>
      </c>
    </row>
    <row r="2" spans="1:2">
      <c t="s" r="B2" s="2">
        <v>2</v>
      </c>
    </row>
    <row r="3" spans="1:2">
      <c t="s" r="A3" s="3">
        <v>223</v>
      </c>
    </row>
    <row r="4" spans="1:2">
      <c t="s" r="A4" s="4">
        <v>276</v>
      </c>
      <c t="s" r="B4"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v>
      </c>
      <c t="s" r="B1" s="2">
        <v>2</v>
      </c>
      <c t="s" r="C1" s="2">
        <v>27</v>
      </c>
    </row>
    <row r="2" spans="1:3">
      <c t="s" r="A2" s="4">
        <v>76</v>
      </c>
      <c t="n" r="B2" s="8">
        <v>0.01</v>
      </c>
      <c t="n" r="C2" s="8">
        <v>0.01</v>
      </c>
    </row>
    <row r="3" spans="1:3">
      <c t="s" r="A3" s="4">
        <v>77</v>
      </c>
      <c t="n" r="B3" s="5">
        <v>50000000</v>
      </c>
      <c t="n" r="C3" s="5">
        <v>50000000</v>
      </c>
    </row>
    <row r="4" spans="1:3">
      <c t="s" r="A4" s="4">
        <v>78</v>
      </c>
      <c t="n" r="B4" s="5">
        <v>0</v>
      </c>
      <c t="n" r="C4" s="5">
        <v>0</v>
      </c>
    </row>
    <row r="5" spans="1:3">
      <c t="s" r="A5" s="4">
        <v>79</v>
      </c>
      <c t="n" r="B5" s="5">
        <v>0</v>
      </c>
      <c t="n" r="C5" s="5">
        <v>0</v>
      </c>
    </row>
    <row r="6" spans="1:3">
      <c t="s" r="A6" s="4">
        <v>80</v>
      </c>
      <c t="n" r="B6" s="5">
        <v>78563</v>
      </c>
      <c t="n" r="C6" s="5">
        <v>36739</v>
      </c>
    </row>
    <row r="7" spans="1:3">
      <c t="s" r="A7" s="4">
        <v>23</v>
      </c>
    </row>
    <row r="8" spans="1:3">
      <c t="s" r="A8" s="4">
        <v>81</v>
      </c>
      <c t="n" r="B8" s="8">
        <v>0.01</v>
      </c>
      <c t="n" r="C8" s="8">
        <v>0.01</v>
      </c>
    </row>
    <row r="9" spans="1:3">
      <c t="s" r="A9" s="4">
        <v>82</v>
      </c>
      <c t="n" r="B9" s="5">
        <v>600000000</v>
      </c>
      <c t="n" r="C9" s="5">
        <v>600000000</v>
      </c>
    </row>
    <row r="10" spans="1:3">
      <c t="s" r="A10" s="4">
        <v>83</v>
      </c>
      <c t="n" r="B10" s="5">
        <v>108865759</v>
      </c>
      <c t="n" r="C10" s="5">
        <v>93937947</v>
      </c>
    </row>
    <row r="11" spans="1:3">
      <c t="s" r="A11" s="4">
        <v>84</v>
      </c>
      <c t="n" r="B11" s="5">
        <v>108787196</v>
      </c>
      <c t="n" r="C11" s="5">
        <v>93901208</v>
      </c>
    </row>
    <row r="12" spans="1:3">
      <c t="s" r="A12" s="4">
        <v>25</v>
      </c>
    </row>
    <row r="13" spans="1:3">
      <c t="s" r="A13" s="4">
        <v>81</v>
      </c>
      <c t="n" r="B13" s="8">
        <v>0.01</v>
      </c>
      <c t="n" r="C13" s="8">
        <v>0.01</v>
      </c>
    </row>
    <row r="14" spans="1:3">
      <c t="s" r="A14" s="4">
        <v>82</v>
      </c>
      <c t="n" r="B14" s="5">
        <v>125000000</v>
      </c>
      <c t="n" r="C14" s="5">
        <v>125000000</v>
      </c>
    </row>
    <row r="15" spans="1:3">
      <c t="s" r="A15" s="4">
        <v>83</v>
      </c>
      <c t="n" r="B15" s="5">
        <v>32145296</v>
      </c>
      <c t="n" r="C15" s="5">
        <v>32145296</v>
      </c>
    </row>
    <row r="16" spans="1:3">
      <c t="s" r="A16" s="4">
        <v>84</v>
      </c>
      <c t="n" r="B16" s="5">
        <v>32145296</v>
      </c>
      <c t="n" r="C16" s="5">
        <v>32145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8</v>
      </c>
      <c t="s" r="B1" s="2">
        <v>1</v>
      </c>
    </row>
    <row r="2" spans="1:2">
      <c t="s" r="B2" s="2">
        <v>2</v>
      </c>
    </row>
    <row r="3" spans="1:2">
      <c t="s" r="A3" s="3">
        <v>226</v>
      </c>
    </row>
    <row r="4" spans="1:2">
      <c t="s" r="A4" s="4">
        <v>279</v>
      </c>
      <c t="s" r="B4"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7"/>
    <col customWidth="1" max="5" min="5" width="37"/>
    <col customWidth="1" max="6" min="6" width="21"/>
    <col customWidth="1" max="7" min="7" width="14"/>
    <col customWidth="1" max="8" min="8" width="30"/>
    <col customWidth="1" max="9" min="9" width="30"/>
  </cols>
  <sheetData>
    <row r="1" spans="1:9">
      <c t="s" r="A1" s="1">
        <v>281</v>
      </c>
      <c t="s" r="B1" s="2">
        <v>282</v>
      </c>
      <c t="s" r="C1" s="2">
        <v>283</v>
      </c>
      <c t="s" r="D1" s="2">
        <v>284</v>
      </c>
      <c t="s" r="E1" s="2">
        <v>285</v>
      </c>
      <c t="s" r="F1" s="2">
        <v>286</v>
      </c>
      <c t="s" r="G1" s="2">
        <v>287</v>
      </c>
      <c t="s" r="H1" s="2">
        <v>288</v>
      </c>
      <c t="s" r="I1" s="2">
        <v>289</v>
      </c>
    </row>
    <row r="2" spans="1:9">
      <c t="s" r="A2" s="3">
        <v>290</v>
      </c>
    </row>
    <row r="3" spans="1:9">
      <c t="s" r="A3" s="4">
        <v>291</v>
      </c>
      <c t="n" r="E3" s="7">
        <v>224002</v>
      </c>
      <c t="n" r="F3" s="7">
        <v>868465</v>
      </c>
    </row>
    <row r="4" spans="1:9">
      <c t="s" r="A4" s="4">
        <v>292</v>
      </c>
    </row>
    <row r="5" spans="1:9">
      <c t="s" r="A5" s="3">
        <v>290</v>
      </c>
    </row>
    <row r="6" spans="1:9">
      <c t="s" r="A6" s="4">
        <v>293</v>
      </c>
      <c t="s" r="B6" s="4">
        <v>294</v>
      </c>
    </row>
    <row r="7" spans="1:9">
      <c t="s" r="A7" s="4">
        <v>295</v>
      </c>
      <c t="s" r="E7" s="4">
        <v>296</v>
      </c>
    </row>
    <row r="8" spans="1:9">
      <c t="s" r="A8" s="4">
        <v>297</v>
      </c>
      <c t="n" r="B8" s="7">
        <v>7000</v>
      </c>
    </row>
    <row r="9" spans="1:9">
      <c t="s" r="A9" s="4">
        <v>298</v>
      </c>
      <c t="n" r="B9" s="5">
        <v>4400</v>
      </c>
    </row>
    <row r="10" spans="1:9">
      <c t="s" r="A10" s="4">
        <v>299</v>
      </c>
      <c t="n" r="B10" s="5">
        <v>2000</v>
      </c>
    </row>
    <row r="11" spans="1:9">
      <c t="s" r="A11" s="4">
        <v>300</v>
      </c>
      <c t="n" r="B11" s="7">
        <v>2600</v>
      </c>
    </row>
    <row r="12" spans="1:9">
      <c t="s" r="A12" s="4">
        <v>301</v>
      </c>
      <c t="s" r="B12" s="4">
        <v>302</v>
      </c>
    </row>
    <row r="13" spans="1:9">
      <c t="s" r="A13" s="4">
        <v>303</v>
      </c>
    </row>
    <row r="14" spans="1:9">
      <c t="s" r="A14" s="3">
        <v>290</v>
      </c>
    </row>
    <row r="15" spans="1:9">
      <c t="s" r="A15" s="4">
        <v>304</v>
      </c>
      <c t="n" r="C15" s="5">
        <v>14900000</v>
      </c>
    </row>
    <row r="16" spans="1:9">
      <c t="s" r="A16" s="4">
        <v>305</v>
      </c>
      <c t="s" r="C16" s="4">
        <v>306</v>
      </c>
      <c t="s" r="G16" s="4">
        <v>306</v>
      </c>
    </row>
    <row r="17" spans="1:9">
      <c t="s" r="A17" s="4">
        <v>23</v>
      </c>
    </row>
    <row r="18" spans="1:9">
      <c t="s" r="A18" s="3">
        <v>290</v>
      </c>
    </row>
    <row r="19" spans="1:9">
      <c t="s" r="A19" s="4">
        <v>307</v>
      </c>
      <c t="n" r="E19" s="8">
        <v>0.01</v>
      </c>
      <c t="n" r="I19" s="8">
        <v>0.01</v>
      </c>
    </row>
    <row r="20" spans="1:9">
      <c t="s" r="A20" s="4">
        <v>83</v>
      </c>
      <c t="n" r="E20" s="5">
        <v>108865759</v>
      </c>
      <c t="n" r="I20" s="5">
        <v>93937947</v>
      </c>
    </row>
    <row r="21" spans="1:9">
      <c t="s" r="A21" s="4">
        <v>308</v>
      </c>
      <c t="n" r="C21" s="7">
        <v>230700</v>
      </c>
    </row>
    <row r="22" spans="1:9">
      <c t="s" r="A22" s="4">
        <v>309</v>
      </c>
    </row>
    <row r="23" spans="1:9">
      <c t="s" r="A23" s="3">
        <v>290</v>
      </c>
    </row>
    <row r="24" spans="1:9">
      <c t="s" r="A24" s="4">
        <v>83</v>
      </c>
      <c t="n" r="D24" s="5">
        <v>43200000</v>
      </c>
    </row>
    <row r="25" spans="1:9">
      <c t="s" r="A25" s="4">
        <v>310</v>
      </c>
    </row>
    <row r="26" spans="1:9">
      <c t="s" r="A26" s="3">
        <v>290</v>
      </c>
    </row>
    <row r="27" spans="1:9">
      <c t="s" r="A27" s="4">
        <v>311</v>
      </c>
      <c t="n" r="D27" s="5">
        <v>57500000</v>
      </c>
    </row>
    <row r="28" spans="1:9">
      <c t="s" r="A28" s="4">
        <v>312</v>
      </c>
      <c t="n" r="D28" s="8">
        <v>18.5</v>
      </c>
    </row>
    <row r="29" spans="1:9">
      <c t="s" r="A29" s="4">
        <v>307</v>
      </c>
      <c t="n" r="D29" s="9">
        <v>0.01</v>
      </c>
    </row>
    <row r="30" spans="1:9">
      <c t="s" r="A30" s="4">
        <v>313</v>
      </c>
      <c t="s" r="E30" s="4">
        <v>314</v>
      </c>
    </row>
    <row r="31" spans="1:9">
      <c t="s" r="A31" s="4">
        <v>315</v>
      </c>
    </row>
    <row r="32" spans="1:9">
      <c t="s" r="A32" s="3">
        <v>290</v>
      </c>
    </row>
    <row r="33" spans="1:9">
      <c t="s" r="A33" s="4">
        <v>83</v>
      </c>
      <c t="n" r="H33" s="5">
        <v>14900000</v>
      </c>
    </row>
    <row r="34" spans="1:9">
      <c t="s" r="A34" s="4">
        <v>316</v>
      </c>
      <c t="n" r="H34" s="8">
        <v>15.5</v>
      </c>
    </row>
    <row r="35" spans="1:9">
      <c t="s" r="A35" s="4">
        <v>291</v>
      </c>
      <c t="n" r="C35" s="7">
        <v>224000</v>
      </c>
    </row>
    <row r="36" spans="1:9">
      <c t="s" r="A36" s="4">
        <v>25</v>
      </c>
    </row>
    <row r="37" spans="1:9">
      <c t="s" r="A37" s="3">
        <v>290</v>
      </c>
    </row>
    <row r="38" spans="1:9">
      <c t="s" r="A38" s="4">
        <v>307</v>
      </c>
      <c t="n" r="E38" s="8">
        <v>0.01</v>
      </c>
      <c t="n" r="I38" s="8">
        <v>0.01</v>
      </c>
    </row>
    <row r="39" spans="1:9">
      <c t="s" r="A39" s="4">
        <v>83</v>
      </c>
      <c t="n" r="E39" s="5">
        <v>32145296</v>
      </c>
      <c t="n" r="I39" s="5">
        <v>32145296</v>
      </c>
    </row>
    <row r="40" spans="1:9">
      <c t="s" r="A40" s="4">
        <v>317</v>
      </c>
    </row>
    <row r="41" spans="1:9">
      <c t="s" r="A41" s="3">
        <v>290</v>
      </c>
    </row>
    <row r="42" spans="1:9">
      <c t="s" r="A42" s="4">
        <v>307</v>
      </c>
      <c t="n" r="D42" s="8">
        <v>0.01</v>
      </c>
    </row>
    <row r="43" spans="1:9">
      <c t="s" r="A43" s="4">
        <v>83</v>
      </c>
      <c t="n" r="D43" s="5">
        <v>32145296</v>
      </c>
    </row>
    <row r="44" spans="1:9">
      <c t="s" r="A44" s="4">
        <v>318</v>
      </c>
      <c t="n" r="D44" s="5">
        <v>93200000</v>
      </c>
    </row>
    <row r="45" spans="1:9">
      <c t="s" r="A45" s="4">
        <v>319</v>
      </c>
      <c t="n" r="D45" s="5">
        <v>1</v>
      </c>
    </row>
    <row r="46" spans="1:9">
      <c t="s" r="A46" s="4">
        <v>320</v>
      </c>
    </row>
    <row r="47" spans="1:9">
      <c t="s" r="A47" s="3">
        <v>290</v>
      </c>
    </row>
    <row r="48" spans="1:9">
      <c t="s" r="A48" s="4">
        <v>311</v>
      </c>
      <c t="n" r="D48" s="5">
        <v>50000000</v>
      </c>
    </row>
    <row r="49" spans="1:9">
      <c t="s" r="A49" s="4">
        <v>321</v>
      </c>
      <c t="n" r="D49" s="7">
        <v>924300</v>
      </c>
    </row>
    <row r="50" spans="1:9">
      <c t="s" r="A50" s="4">
        <v>322</v>
      </c>
      <c t="n" r="D50" s="7">
        <v>867800</v>
      </c>
    </row>
    <row r="51" spans="1:9">
      <c t="s" r="A51" s="4">
        <v>323</v>
      </c>
    </row>
    <row r="52" spans="1:9">
      <c t="s" r="A52" s="3">
        <v>290</v>
      </c>
    </row>
    <row r="53" spans="1:9">
      <c t="s" r="A53" s="4">
        <v>293</v>
      </c>
      <c t="s" r="C53" s="4">
        <v>324</v>
      </c>
      <c t="s" r="G53" s="4">
        <v>324</v>
      </c>
    </row>
    <row r="54" spans="1:9">
      <c t="s" r="A54" s="4">
        <v>325</v>
      </c>
    </row>
    <row r="55" spans="1:9">
      <c t="s" r="A55" s="3">
        <v>290</v>
      </c>
    </row>
    <row r="56" spans="1:9">
      <c t="s" r="A56" s="4">
        <v>311</v>
      </c>
      <c t="n" r="D56" s="5">
        <v>7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4"/>
  </cols>
  <sheetData>
    <row r="1" spans="1:2">
      <c t="s" r="A1" s="1">
        <v>326</v>
      </c>
      <c t="s" r="B1" s="2">
        <v>2</v>
      </c>
    </row>
    <row r="2" spans="1:2">
      <c t="s" r="A2" s="4">
        <v>327</v>
      </c>
    </row>
    <row r="3" spans="1:2">
      <c t="s" r="A3" s="3">
        <v>328</v>
      </c>
    </row>
    <row r="4" spans="1:2">
      <c t="s" r="A4" s="4">
        <v>329</v>
      </c>
      <c t="s" r="B4" s="4">
        <v>3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39"/>
    <col customWidth="1" max="5" min="5" width="19"/>
  </cols>
  <sheetData>
    <row r="1" spans="1:5">
      <c t="s" r="A1" s="1">
        <v>331</v>
      </c>
      <c t="s" r="B1" s="2">
        <v>332</v>
      </c>
      <c t="s" r="C1" s="2">
        <v>333</v>
      </c>
      <c t="s" r="D1" s="2">
        <v>334</v>
      </c>
      <c t="s" r="E1" s="2">
        <v>335</v>
      </c>
    </row>
    <row r="2" spans="1:5">
      <c t="s" r="A2" s="3">
        <v>336</v>
      </c>
    </row>
    <row r="3" spans="1:5">
      <c t="s" r="A3" s="4">
        <v>337</v>
      </c>
      <c t="n" r="D3" s="5">
        <v>0</v>
      </c>
      <c t="n" r="E3" s="5">
        <v>4305</v>
      </c>
    </row>
    <row r="4" spans="1:5">
      <c t="s" r="A4" s="4">
        <v>338</v>
      </c>
    </row>
    <row r="5" spans="1:5">
      <c t="s" r="A5" s="3">
        <v>336</v>
      </c>
    </row>
    <row r="6" spans="1:5">
      <c t="s" r="A6" s="4">
        <v>337</v>
      </c>
      <c t="n" r="D6" s="5">
        <v>2880</v>
      </c>
    </row>
    <row r="7" spans="1:5">
      <c t="s" r="A7" s="4">
        <v>339</v>
      </c>
    </row>
    <row r="8" spans="1:5">
      <c t="s" r="A8" s="3">
        <v>336</v>
      </c>
    </row>
    <row r="9" spans="1:5">
      <c t="s" r="A9" s="4">
        <v>340</v>
      </c>
      <c t="n" r="D9" s="5">
        <v>1500</v>
      </c>
    </row>
    <row r="10" spans="1:5">
      <c t="s" r="A10" s="4">
        <v>341</v>
      </c>
      <c t="n" r="D10" s="9">
        <v>4.5</v>
      </c>
    </row>
    <row r="11" spans="1:5">
      <c t="s" r="A11" s="4">
        <v>342</v>
      </c>
    </row>
    <row r="12" spans="1:5">
      <c t="s" r="A12" s="3">
        <v>336</v>
      </c>
    </row>
    <row r="13" spans="1:5">
      <c t="s" r="A13" s="4">
        <v>340</v>
      </c>
      <c t="n" r="D13" s="5">
        <v>-1500</v>
      </c>
    </row>
    <row r="14" spans="1:5">
      <c t="s" r="A14" s="4">
        <v>341</v>
      </c>
      <c t="n" r="D14" s="9">
        <v>3.75</v>
      </c>
    </row>
    <row r="15" spans="1:5">
      <c t="s" r="A15" s="4">
        <v>343</v>
      </c>
    </row>
    <row r="16" spans="1:5">
      <c t="s" r="A16" s="3">
        <v>336</v>
      </c>
    </row>
    <row r="17" spans="1:5">
      <c t="s" r="A17" s="4">
        <v>340</v>
      </c>
      <c t="n" r="D17" s="5">
        <v>-1500</v>
      </c>
    </row>
    <row r="18" spans="1:5">
      <c t="s" r="A18" s="4">
        <v>341</v>
      </c>
      <c t="n" r="D18" s="9">
        <v>5.25</v>
      </c>
    </row>
    <row r="19" spans="1:5">
      <c t="s" r="A19" s="4">
        <v>344</v>
      </c>
    </row>
    <row r="20" spans="1:5">
      <c t="s" r="A20" s="3">
        <v>336</v>
      </c>
    </row>
    <row r="21" spans="1:5">
      <c t="s" r="A21" s="4">
        <v>337</v>
      </c>
      <c t="n" r="D21" s="5">
        <v>2175</v>
      </c>
    </row>
    <row r="22" spans="1:5">
      <c t="s" r="A22" s="4">
        <v>345</v>
      </c>
      <c t="n" r="D22" s="9">
        <v>61.31</v>
      </c>
    </row>
    <row r="23" spans="1:5">
      <c t="s" r="A23" s="4">
        <v>346</v>
      </c>
    </row>
    <row r="24" spans="1:5">
      <c t="s" r="A24" s="3">
        <v>336</v>
      </c>
    </row>
    <row r="25" spans="1:5">
      <c t="s" r="A25" s="4">
        <v>337</v>
      </c>
      <c t="n" r="D25" s="5">
        <v>-2175</v>
      </c>
    </row>
    <row r="26" spans="1:5">
      <c t="s" r="A26" s="4">
        <v>345</v>
      </c>
      <c t="n" r="D26" s="9">
        <v>43.38</v>
      </c>
    </row>
    <row r="27" spans="1:5">
      <c t="s" r="A27" s="4">
        <v>347</v>
      </c>
    </row>
    <row r="28" spans="1:5">
      <c t="s" r="A28" s="3">
        <v>336</v>
      </c>
    </row>
    <row r="29" spans="1:5">
      <c t="s" r="A29" s="4">
        <v>337</v>
      </c>
      <c t="n" r="D29" s="5">
        <v>-390</v>
      </c>
    </row>
    <row r="30" spans="1:5">
      <c t="s" r="A30" s="4">
        <v>345</v>
      </c>
      <c t="n" r="D30" s="9">
        <v>114.62</v>
      </c>
    </row>
    <row r="31" spans="1:5">
      <c t="s" r="A31" s="4">
        <v>348</v>
      </c>
    </row>
    <row r="32" spans="1:5">
      <c t="s" r="A32" s="3">
        <v>336</v>
      </c>
    </row>
    <row r="33" spans="1:5">
      <c t="s" r="A33" s="4">
        <v>349</v>
      </c>
      <c t="n" r="B33" s="9">
        <v>-1.66</v>
      </c>
      <c t="n" r="C33" s="9">
        <v>-1.39</v>
      </c>
    </row>
    <row r="34" spans="1:5">
      <c t="s" r="A34" s="4">
        <v>350</v>
      </c>
    </row>
    <row r="35" spans="1:5">
      <c t="s" r="A35" s="3">
        <v>336</v>
      </c>
    </row>
    <row r="36" spans="1:5">
      <c t="s" r="A36" s="4">
        <v>337</v>
      </c>
      <c t="n" r="B36" s="5">
        <v>2100</v>
      </c>
      <c t="n" r="C36" s="5">
        <v>780</v>
      </c>
    </row>
    <row r="37" spans="1:5">
      <c t="s" r="A37" s="4">
        <v>351</v>
      </c>
    </row>
    <row r="38" spans="1:5">
      <c t="s" r="A38" s="3">
        <v>336</v>
      </c>
    </row>
    <row r="39" spans="1:5">
      <c t="s" r="A39" s="4">
        <v>337</v>
      </c>
      <c t="n" r="B39" s="5">
        <v>1302</v>
      </c>
      <c t="n" r="C39" s="5">
        <v>5195</v>
      </c>
    </row>
    <row r="40" spans="1:5">
      <c t="s" r="A40" s="4">
        <v>345</v>
      </c>
      <c t="n" r="B40" s="9">
        <v>60.39</v>
      </c>
      <c t="n" r="C40" s="9">
        <v>59.74</v>
      </c>
    </row>
    <row r="41" spans="1:5">
      <c t="s" r="A41" s="4">
        <v>352</v>
      </c>
    </row>
    <row r="42" spans="1:5">
      <c t="s" r="A42" s="3">
        <v>336</v>
      </c>
    </row>
    <row r="43" spans="1:5">
      <c t="s" r="A43" s="4">
        <v>337</v>
      </c>
      <c t="n" r="B43" s="5">
        <v>-1302</v>
      </c>
      <c t="n" r="C43" s="5">
        <v>-5195</v>
      </c>
    </row>
    <row r="44" spans="1:5">
      <c t="s" r="A44" s="4">
        <v>345</v>
      </c>
      <c t="n" r="B44" s="5">
        <v>40</v>
      </c>
      <c t="n" r="C44" s="9">
        <v>44.38</v>
      </c>
    </row>
    <row r="45" spans="1:5">
      <c t="s" r="A45" s="4">
        <v>353</v>
      </c>
    </row>
    <row r="46" spans="1:5">
      <c t="s" r="A46" s="3">
        <v>336</v>
      </c>
    </row>
    <row r="47" spans="1:5">
      <c t="s" r="A47" s="4">
        <v>337</v>
      </c>
      <c t="n" r="C47" s="5">
        <v>-370</v>
      </c>
    </row>
    <row r="48" spans="1:5">
      <c t="s" r="A48" s="4">
        <v>345</v>
      </c>
      <c t="n" r="C48" s="9">
        <v>118.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19"/>
  </cols>
  <sheetData>
    <row r="1" spans="1:3">
      <c t="s" r="A1" s="1">
        <v>354</v>
      </c>
      <c t="s" r="B1" s="2">
        <v>355</v>
      </c>
      <c t="s" r="C1" s="2">
        <v>335</v>
      </c>
    </row>
    <row r="2" spans="1:3">
      <c t="s" r="A2" s="3">
        <v>336</v>
      </c>
    </row>
    <row r="3" spans="1:3">
      <c t="s" r="A3" s="4">
        <v>337</v>
      </c>
      <c t="n" r="B3" s="5">
        <v>0</v>
      </c>
      <c t="n" r="C3" s="5">
        <v>4305</v>
      </c>
    </row>
    <row r="4" spans="1:3">
      <c t="s" r="A4" s="4">
        <v>356</v>
      </c>
    </row>
    <row r="5" spans="1:3">
      <c t="s" r="A5" s="3">
        <v>336</v>
      </c>
    </row>
    <row r="6" spans="1:3">
      <c t="s" r="A6" s="4">
        <v>337</v>
      </c>
      <c t="n" r="B6" s="5">
        <v>2880</v>
      </c>
    </row>
    <row r="7" spans="1:3">
      <c t="s" r="A7" s="4">
        <v>357</v>
      </c>
    </row>
    <row r="8" spans="1:3">
      <c t="s" r="A8" s="3">
        <v>336</v>
      </c>
    </row>
    <row r="9" spans="1:3">
      <c t="s" r="A9" s="4">
        <v>358</v>
      </c>
      <c t="n" r="B9" s="9">
        <v>1.35</v>
      </c>
    </row>
    <row r="10" spans="1:3">
      <c t="s" r="A10" s="4">
        <v>359</v>
      </c>
    </row>
    <row r="11" spans="1:3">
      <c t="s" r="A11" s="3">
        <v>336</v>
      </c>
    </row>
    <row r="12" spans="1:3">
      <c t="s" r="A12" s="4">
        <v>358</v>
      </c>
      <c t="n" r="B12" s="9">
        <v>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26"/>
    <col customWidth="1" max="3" min="3" width="26"/>
    <col customWidth="1" max="4" min="4" width="21"/>
    <col customWidth="1" max="5" min="5" width="26"/>
    <col customWidth="1" max="6" min="6" width="21"/>
  </cols>
  <sheetData>
    <row r="1" spans="1:6">
      <c t="s" r="A1" s="1">
        <v>360</v>
      </c>
      <c t="s" r="B1" s="2">
        <v>86</v>
      </c>
      <c t="s" r="E1" s="2">
        <v>1</v>
      </c>
    </row>
    <row r="2" spans="1:6">
      <c t="s" r="B2" s="2">
        <v>361</v>
      </c>
      <c t="s" r="C2" s="2">
        <v>362</v>
      </c>
      <c t="s" r="D2" s="2">
        <v>286</v>
      </c>
      <c t="s" r="E2" s="2">
        <v>361</v>
      </c>
      <c t="s" r="F2" s="2">
        <v>286</v>
      </c>
    </row>
    <row r="3" spans="1:6">
      <c t="s" r="A3" s="3">
        <v>336</v>
      </c>
    </row>
    <row r="4" spans="1:6">
      <c t="s" r="A4" s="4">
        <v>363</v>
      </c>
      <c t="n" r="B4" s="7">
        <v>0</v>
      </c>
      <c t="n" r="C4" s="7">
        <v>40700000</v>
      </c>
    </row>
    <row r="5" spans="1:6">
      <c t="s" r="A5" s="4">
        <v>364</v>
      </c>
      <c t="n" r="B5" s="5">
        <v>0</v>
      </c>
      <c t="n" r="C5" s="5">
        <v>4305</v>
      </c>
      <c t="n" r="E5" s="5">
        <v>0</v>
      </c>
    </row>
    <row r="6" spans="1:6">
      <c t="s" r="A6" s="4">
        <v>365</v>
      </c>
      <c t="n" r="B6" s="7">
        <v>-17733000</v>
      </c>
      <c t="n" r="D6" s="7">
        <v>-14353000</v>
      </c>
      <c t="n" r="E6" s="7">
        <v>-10591000</v>
      </c>
      <c t="n" r="F6" s="7">
        <v>-20029000</v>
      </c>
    </row>
    <row r="7" spans="1:6">
      <c t="s" r="A7" s="4">
        <v>366</v>
      </c>
    </row>
    <row r="8" spans="1:6">
      <c t="s" r="A8" s="3">
        <v>336</v>
      </c>
    </row>
    <row r="9" spans="1:6">
      <c t="s" r="A9" s="4">
        <v>364</v>
      </c>
      <c t="n" r="B9" s="5">
        <v>9005</v>
      </c>
      <c t="n" r="E9" s="5">
        <v>9005</v>
      </c>
    </row>
    <row r="10" spans="1:6">
      <c t="s" r="A10" s="4">
        <v>367</v>
      </c>
      <c t="n" r="B10" s="7">
        <v>142100000</v>
      </c>
      <c t="n" r="E10" s="7">
        <v>1421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8</v>
      </c>
      <c t="s" r="B1" s="2">
        <v>2</v>
      </c>
      <c t="s" r="C1" s="2">
        <v>27</v>
      </c>
    </row>
    <row r="2" spans="1:3">
      <c t="s" r="A2" s="3">
        <v>336</v>
      </c>
    </row>
    <row r="3" spans="1:3">
      <c t="s" r="A3" s="4">
        <v>369</v>
      </c>
      <c t="n" r="B3" s="7">
        <v>33393</v>
      </c>
      <c t="n" r="C3" s="7">
        <v>80911</v>
      </c>
    </row>
    <row r="4" spans="1:3">
      <c t="s" r="A4" s="4">
        <v>370</v>
      </c>
      <c t="n" r="B4" s="5">
        <v>30519</v>
      </c>
      <c t="n" r="C4" s="5">
        <v>70805</v>
      </c>
    </row>
    <row r="5" spans="1:3">
      <c t="s" r="A5" s="4">
        <v>371</v>
      </c>
      <c t="n" r="B5" s="5">
        <v>63912</v>
      </c>
      <c t="n" r="C5" s="5">
        <v>151716</v>
      </c>
    </row>
    <row r="6" spans="1:3">
      <c t="s" r="A6" s="4">
        <v>372</v>
      </c>
      <c t="n" r="B6" s="5">
        <v>-9313</v>
      </c>
      <c t="n" r="C6" s="5">
        <v>-29326</v>
      </c>
    </row>
    <row r="7" spans="1:3">
      <c t="s" r="A7" s="4">
        <v>373</v>
      </c>
      <c t="n" r="B7" s="5">
        <v>-11336</v>
      </c>
      <c t="n" r="C7" s="5">
        <v>-31275</v>
      </c>
    </row>
    <row r="8" spans="1:3">
      <c t="s" r="A8" s="4">
        <v>374</v>
      </c>
      <c t="n" r="B8" s="5">
        <v>-20649</v>
      </c>
      <c t="n" r="C8" s="5">
        <v>-60601</v>
      </c>
    </row>
    <row r="9" spans="1:3">
      <c t="s" r="A9" s="4">
        <v>375</v>
      </c>
    </row>
    <row r="10" spans="1:3">
      <c t="s" r="A10" s="3">
        <v>336</v>
      </c>
    </row>
    <row r="11" spans="1:3">
      <c t="s" r="A11" s="4">
        <v>369</v>
      </c>
      <c t="n" r="B11" s="5">
        <v>33393</v>
      </c>
      <c t="n" r="C11" s="5">
        <v>80911</v>
      </c>
    </row>
    <row r="12" spans="1:3">
      <c t="s" r="A12" s="4">
        <v>370</v>
      </c>
      <c t="n" r="B12" s="5">
        <v>30519</v>
      </c>
      <c t="n" r="C12" s="5">
        <v>70805</v>
      </c>
    </row>
    <row r="13" spans="1:3">
      <c t="s" r="A13" s="4">
        <v>371</v>
      </c>
      <c t="n" r="B13" s="5">
        <v>63912</v>
      </c>
      <c t="n" r="C13" s="5">
        <v>151716</v>
      </c>
    </row>
    <row r="14" spans="1:3">
      <c t="s" r="A14" s="4">
        <v>372</v>
      </c>
      <c t="n" r="B14" s="5">
        <v>-9313</v>
      </c>
      <c t="n" r="C14" s="5">
        <v>-29326</v>
      </c>
    </row>
    <row r="15" spans="1:3">
      <c t="s" r="A15" s="4">
        <v>373</v>
      </c>
      <c t="n" r="B15" s="5">
        <v>-11336</v>
      </c>
      <c t="n" r="C15" s="5">
        <v>-31275</v>
      </c>
    </row>
    <row r="16" spans="1:3">
      <c t="s" r="A16" s="4">
        <v>374</v>
      </c>
      <c t="n" r="B16" s="5">
        <v>-20649</v>
      </c>
      <c t="n" r="C16" s="5">
        <v>-60601</v>
      </c>
    </row>
    <row r="17" spans="1:3">
      <c t="s" r="A17" s="4">
        <v>376</v>
      </c>
      <c t="n" r="B17" s="7">
        <v>43263</v>
      </c>
      <c t="n" r="C17" s="7">
        <v>911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7</v>
      </c>
      <c t="s" r="B1" s="2">
        <v>2</v>
      </c>
      <c t="s" r="C1" s="2">
        <v>27</v>
      </c>
    </row>
    <row r="2" spans="1:3">
      <c t="s" r="A2" s="3">
        <v>378</v>
      </c>
    </row>
    <row r="3" spans="1:3">
      <c t="s" r="A3" s="4">
        <v>379</v>
      </c>
      <c t="n" r="B3" s="7">
        <v>63912</v>
      </c>
      <c t="n" r="C3" s="7">
        <v>151716</v>
      </c>
    </row>
    <row r="4" spans="1:3">
      <c t="s" r="A4" s="4">
        <v>380</v>
      </c>
      <c t="n" r="B4" s="5">
        <v>-20649</v>
      </c>
      <c t="n" r="C4" s="5">
        <v>-60601</v>
      </c>
    </row>
    <row r="5" spans="1:3">
      <c t="s" r="A5" s="4">
        <v>381</v>
      </c>
      <c t="n" r="B5" s="5">
        <v>0</v>
      </c>
      <c t="n" r="C5" s="5">
        <v>0</v>
      </c>
    </row>
    <row r="6" spans="1:3">
      <c t="s" r="A6" s="4">
        <v>382</v>
      </c>
      <c t="n" r="B6" s="5">
        <v>43263</v>
      </c>
      <c t="n" r="C6" s="5">
        <v>91115</v>
      </c>
    </row>
    <row r="7" spans="1:3">
      <c t="s" r="A7" s="4">
        <v>383</v>
      </c>
      <c t="n" r="B7" s="5">
        <v>-20649</v>
      </c>
      <c t="n" r="C7" s="5">
        <v>-60601</v>
      </c>
    </row>
    <row r="8" spans="1:3">
      <c t="s" r="A8" s="4">
        <v>384</v>
      </c>
      <c t="n" r="B8" s="5">
        <v>20649</v>
      </c>
      <c t="n" r="C8" s="5">
        <v>60601</v>
      </c>
    </row>
    <row r="9" spans="1:3">
      <c t="s" r="A9" s="4">
        <v>385</v>
      </c>
      <c t="n" r="B9" s="5">
        <v>0</v>
      </c>
      <c t="n" r="C9" s="5">
        <v>0</v>
      </c>
    </row>
    <row r="10" spans="1:3">
      <c t="s" r="A10" s="4">
        <v>386</v>
      </c>
      <c t="n" r="B10" s="7">
        <v>0</v>
      </c>
      <c t="n" r="C10"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7</v>
      </c>
      <c t="s" r="B1" s="2">
        <v>2</v>
      </c>
      <c t="s" r="C1" s="2">
        <v>27</v>
      </c>
    </row>
    <row r="2" spans="1:3">
      <c t="s" r="A2" s="3">
        <v>388</v>
      </c>
    </row>
    <row r="3" spans="1:3">
      <c t="s" r="A3" s="4">
        <v>389</v>
      </c>
      <c t="n" r="B3" s="7">
        <v>1486953</v>
      </c>
      <c t="n" r="C3" s="7">
        <v>1248376</v>
      </c>
    </row>
    <row r="4" spans="1:3">
      <c t="s" r="A4" s="4">
        <v>390</v>
      </c>
      <c t="n" r="B4" s="5">
        <v>612422</v>
      </c>
      <c t="n" r="C4" s="5">
        <v>624240</v>
      </c>
    </row>
    <row r="5" spans="1:3">
      <c t="s" r="A5" s="4">
        <v>391</v>
      </c>
      <c t="n" r="B5" s="5">
        <v>2099375</v>
      </c>
      <c t="n" r="C5" s="5">
        <v>1872616</v>
      </c>
    </row>
    <row r="6" spans="1:3">
      <c t="s" r="A6" s="4">
        <v>40</v>
      </c>
      <c t="n" r="B6" s="5">
        <v>-207581</v>
      </c>
      <c t="n" r="C6" s="5">
        <v>-128044</v>
      </c>
    </row>
    <row r="7" spans="1:3">
      <c t="s" r="A7" s="4">
        <v>41</v>
      </c>
      <c t="n" r="B7" s="5">
        <v>1891794</v>
      </c>
      <c t="n" r="C7" s="5">
        <v>1744572</v>
      </c>
    </row>
    <row r="8" spans="1:3">
      <c t="s" r="A8" s="4">
        <v>392</v>
      </c>
      <c t="n" r="B8" s="5">
        <v>40230</v>
      </c>
      <c t="n" r="C8" s="5">
        <v>19177</v>
      </c>
    </row>
    <row r="9" spans="1:3">
      <c t="s" r="A9" s="4">
        <v>393</v>
      </c>
      <c t="n" r="B9" s="5">
        <v>-5123</v>
      </c>
      <c t="n" r="C9" s="5">
        <v>-2887</v>
      </c>
    </row>
    <row r="10" spans="1:3">
      <c t="s" r="A10" s="4">
        <v>394</v>
      </c>
      <c t="n" r="B10" s="5">
        <v>35107</v>
      </c>
      <c t="n" r="C10" s="5">
        <v>16290</v>
      </c>
    </row>
    <row r="11" spans="1:3">
      <c t="s" r="A11" s="4">
        <v>395</v>
      </c>
      <c t="n" r="B11" s="5">
        <v>1926901</v>
      </c>
      <c t="n" r="C11" s="5">
        <v>1760862</v>
      </c>
    </row>
    <row r="12" spans="1:3">
      <c t="s" r="A12" s="4">
        <v>396</v>
      </c>
    </row>
    <row r="13" spans="1:3">
      <c t="s" r="A13" s="3">
        <v>388</v>
      </c>
    </row>
    <row r="14" spans="1:3">
      <c t="s" r="A14" s="4">
        <v>390</v>
      </c>
      <c t="n" r="B14" s="5">
        <v>56310</v>
      </c>
    </row>
    <row r="15" spans="1:3">
      <c t="s" r="A15" s="4">
        <v>397</v>
      </c>
    </row>
    <row r="16" spans="1:3">
      <c t="s" r="A16" s="3">
        <v>388</v>
      </c>
    </row>
    <row r="17" spans="1:3">
      <c t="s" r="A17" s="4">
        <v>390</v>
      </c>
      <c t="n" r="B17" s="5">
        <v>490423</v>
      </c>
      <c t="n" r="C17" s="5">
        <v>562046</v>
      </c>
    </row>
    <row r="18" spans="1:3">
      <c t="s" r="A18" s="4">
        <v>398</v>
      </c>
    </row>
    <row r="19" spans="1:3">
      <c t="s" r="A19" s="3">
        <v>388</v>
      </c>
    </row>
    <row r="20" spans="1:3">
      <c t="s" r="A20" s="4">
        <v>390</v>
      </c>
      <c t="n" r="B20" s="7">
        <v>65689</v>
      </c>
      <c t="n" r="C20" s="7">
        <v>621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25"/>
    <col customWidth="1" max="3" min="3" width="25"/>
    <col customWidth="1" max="4" min="4" width="25"/>
    <col customWidth="1" max="5" min="5" width="25"/>
    <col customWidth="1" max="6" min="6" width="21"/>
  </cols>
  <sheetData>
    <row r="1" spans="1:6">
      <c t="s" r="A1" s="1">
        <v>399</v>
      </c>
      <c t="s" r="B1" s="2">
        <v>86</v>
      </c>
      <c t="s" r="D1" s="2">
        <v>1</v>
      </c>
    </row>
    <row r="2" spans="1:6">
      <c t="s" r="B2" s="2">
        <v>400</v>
      </c>
      <c t="s" r="C2" s="2">
        <v>401</v>
      </c>
      <c t="s" r="D2" s="2">
        <v>400</v>
      </c>
      <c t="s" r="E2" s="2">
        <v>401</v>
      </c>
      <c t="s" r="F2" s="2">
        <v>402</v>
      </c>
    </row>
    <row r="3" spans="1:6">
      <c t="s" r="A3" s="3">
        <v>198</v>
      </c>
    </row>
    <row r="4" spans="1:6">
      <c t="s" r="A4" s="4">
        <v>403</v>
      </c>
      <c t="n" r="B4" s="7">
        <v>612422000</v>
      </c>
      <c t="n" r="D4" s="7">
        <v>612422000</v>
      </c>
      <c t="n" r="F4" s="7">
        <v>624240000</v>
      </c>
    </row>
    <row r="5" spans="1:6">
      <c t="s" r="A5" s="4">
        <v>404</v>
      </c>
      <c t="n" r="B5" s="7">
        <v>43100000</v>
      </c>
      <c t="n" r="C5" s="7">
        <v>20000000</v>
      </c>
      <c t="n" r="D5" s="7">
        <v>79500000</v>
      </c>
      <c t="n" r="E5" s="7">
        <v>38000000</v>
      </c>
    </row>
    <row r="6" spans="1:6">
      <c t="s" r="A6" s="4">
        <v>405</v>
      </c>
      <c t="n" r="B6" s="5">
        <v>0</v>
      </c>
      <c t="n" r="C6" s="5">
        <v>0</v>
      </c>
      <c t="n" r="D6" s="5">
        <v>0</v>
      </c>
      <c t="n" r="E6" s="5">
        <v>0</v>
      </c>
    </row>
    <row r="7" spans="1:6">
      <c t="s" r="A7" s="4">
        <v>406</v>
      </c>
      <c t="n" r="B7" s="7">
        <v>0</v>
      </c>
      <c t="n" r="C7" s="7">
        <v>1722000</v>
      </c>
      <c t="n" r="D7" s="7">
        <v>0</v>
      </c>
      <c t="n" r="E7" s="7">
        <v>2689000</v>
      </c>
    </row>
    <row r="8" spans="1:6">
      <c t="s" r="A8" s="4">
        <v>407</v>
      </c>
      <c t="n" r="B8" s="7">
        <v>1300000</v>
      </c>
      <c t="n" r="C8" s="7">
        <v>400000</v>
      </c>
      <c t="n" r="D8" s="7">
        <v>2300000</v>
      </c>
      <c t="n" r="E8" s="7">
        <v>8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v>
      </c>
      <c t="s" r="B1" s="2">
        <v>86</v>
      </c>
      <c t="s" r="D1" s="2">
        <v>1</v>
      </c>
    </row>
    <row r="2" spans="1:5">
      <c t="s" r="B2" s="2">
        <v>2</v>
      </c>
      <c t="s" r="C2" s="2">
        <v>87</v>
      </c>
      <c t="s" r="D2" s="2">
        <v>2</v>
      </c>
      <c t="s" r="E2" s="2">
        <v>87</v>
      </c>
    </row>
    <row r="3" spans="1:5">
      <c t="s" r="A3" s="3">
        <v>88</v>
      </c>
    </row>
    <row r="4" spans="1:5">
      <c t="s" r="A4" s="4">
        <v>89</v>
      </c>
      <c t="n" r="B4" s="7">
        <v>63418</v>
      </c>
      <c t="n" r="C4" s="7">
        <v>61735</v>
      </c>
      <c t="n" r="D4" s="7">
        <v>107106</v>
      </c>
      <c t="n" r="E4" s="7">
        <v>107563</v>
      </c>
    </row>
    <row r="5" spans="1:5">
      <c t="s" r="A5" s="4">
        <v>90</v>
      </c>
      <c t="n" r="B5" s="5">
        <v>6696</v>
      </c>
      <c t="n" r="C5" s="5">
        <v>9728</v>
      </c>
      <c t="n" r="D5" s="5">
        <v>13652</v>
      </c>
      <c t="n" r="E5" s="5">
        <v>14772</v>
      </c>
    </row>
    <row r="6" spans="1:5">
      <c t="s" r="A6" s="4">
        <v>91</v>
      </c>
      <c t="n" r="B6" s="5">
        <v>7746</v>
      </c>
      <c t="n" r="C6" s="5">
        <v>10841</v>
      </c>
      <c t="n" r="D6" s="5">
        <v>12313</v>
      </c>
      <c t="n" r="E6" s="5">
        <v>17699</v>
      </c>
    </row>
    <row r="7" spans="1:5">
      <c t="s" r="A7" s="4">
        <v>92</v>
      </c>
      <c t="n" r="B7" s="5">
        <v>77860</v>
      </c>
      <c t="n" r="C7" s="5">
        <v>82304</v>
      </c>
      <c t="n" r="D7" s="5">
        <v>133071</v>
      </c>
      <c t="n" r="E7" s="5">
        <v>140034</v>
      </c>
    </row>
    <row r="8" spans="1:5">
      <c t="s" r="A8" s="3">
        <v>93</v>
      </c>
    </row>
    <row r="9" spans="1:5">
      <c t="s" r="A9" s="4">
        <v>94</v>
      </c>
      <c t="n" r="B9" s="5">
        <v>18464</v>
      </c>
      <c t="n" r="C9" s="5">
        <v>9668</v>
      </c>
      <c t="n" r="D9" s="5">
        <v>34862</v>
      </c>
      <c t="n" r="E9" s="5">
        <v>16686</v>
      </c>
    </row>
    <row r="10" spans="1:5">
      <c t="s" r="A10" s="4">
        <v>95</v>
      </c>
      <c t="n" r="B10" s="5">
        <v>5431</v>
      </c>
      <c t="n" r="C10" s="5">
        <v>5511</v>
      </c>
      <c t="n" r="D10" s="5">
        <v>9926</v>
      </c>
      <c t="n" r="E10" s="5">
        <v>8483</v>
      </c>
    </row>
    <row r="11" spans="1:5">
      <c t="s" r="A11" s="4">
        <v>96</v>
      </c>
      <c t="n" r="B11" s="5">
        <v>44407</v>
      </c>
      <c t="n" r="C11" s="5">
        <v>20446</v>
      </c>
      <c t="n" r="D11" s="5">
        <v>81788</v>
      </c>
      <c t="n" r="E11" s="5">
        <v>38838</v>
      </c>
    </row>
    <row r="12" spans="1:5">
      <c t="s" r="A12" s="4">
        <v>97</v>
      </c>
      <c t="n" r="B12" s="5">
        <v>12325</v>
      </c>
      <c t="n" r="C12" s="5">
        <v>7127</v>
      </c>
      <c t="n" r="D12" s="5">
        <v>23969</v>
      </c>
      <c t="n" r="E12" s="5">
        <v>14888</v>
      </c>
    </row>
    <row r="13" spans="1:5">
      <c t="s" r="A13" s="4">
        <v>98</v>
      </c>
      <c t="n" r="B13" s="5">
        <v>1515</v>
      </c>
      <c t="n" r="D13" s="5">
        <v>4734</v>
      </c>
    </row>
    <row r="14" spans="1:5">
      <c t="s" r="A14" s="4">
        <v>99</v>
      </c>
      <c t="n" r="C14" s="5">
        <v>50559</v>
      </c>
      <c t="n" r="E14" s="5">
        <v>51088</v>
      </c>
    </row>
    <row r="15" spans="1:5">
      <c t="s" r="A15" s="4">
        <v>100</v>
      </c>
      <c t="n" r="B15" s="5">
        <v>2112</v>
      </c>
      <c t="n" r="C15" s="5">
        <v>294</v>
      </c>
      <c t="n" r="D15" s="5">
        <v>3753</v>
      </c>
      <c t="n" r="E15" s="5">
        <v>294</v>
      </c>
    </row>
    <row r="16" spans="1:5">
      <c t="s" r="A16" s="4">
        <v>101</v>
      </c>
      <c t="n" r="B16" s="5">
        <v>221</v>
      </c>
      <c t="n" r="C16" s="5">
        <v>117</v>
      </c>
      <c t="n" r="D16" s="5">
        <v>470</v>
      </c>
      <c t="n" r="E16" s="5">
        <v>209</v>
      </c>
    </row>
    <row r="17" spans="1:5">
      <c t="s" r="A17" s="4">
        <v>102</v>
      </c>
      <c t="n" r="B17" s="5">
        <v>3870</v>
      </c>
      <c t="n" r="D17" s="5">
        <v>8970</v>
      </c>
    </row>
    <row r="18" spans="1:5">
      <c t="s" r="A18" s="4">
        <v>103</v>
      </c>
      <c t="n" r="B18" s="5">
        <v>23</v>
      </c>
      <c t="n" r="D18" s="5">
        <v>23</v>
      </c>
    </row>
    <row r="19" spans="1:5">
      <c t="s" r="A19" s="4">
        <v>104</v>
      </c>
      <c t="n" r="B19" s="5">
        <v>88368</v>
      </c>
      <c t="n" r="C19" s="5">
        <v>93722</v>
      </c>
      <c t="n" r="D19" s="5">
        <v>168495</v>
      </c>
      <c t="n" r="E19" s="5">
        <v>130486</v>
      </c>
    </row>
    <row r="20" spans="1:5">
      <c t="s" r="A20" s="4">
        <v>105</v>
      </c>
      <c t="n" r="B20" s="5">
        <v>1031</v>
      </c>
      <c t="n" r="D20" s="5">
        <v>1031</v>
      </c>
    </row>
    <row r="21" spans="1:5">
      <c t="s" r="A21" s="4">
        <v>106</v>
      </c>
      <c t="n" r="B21" s="5">
        <v>-9477</v>
      </c>
      <c t="n" r="C21" s="5">
        <v>-11418</v>
      </c>
      <c t="n" r="D21" s="5">
        <v>-34393</v>
      </c>
      <c t="n" r="E21" s="5">
        <v>9548</v>
      </c>
    </row>
    <row r="22" spans="1:5">
      <c t="s" r="A22" s="3">
        <v>107</v>
      </c>
    </row>
    <row r="23" spans="1:5">
      <c t="s" r="A23" s="4">
        <v>108</v>
      </c>
      <c t="n" r="B23" s="5">
        <v>-10672</v>
      </c>
      <c t="n" r="C23" s="5">
        <v>-9906</v>
      </c>
      <c t="n" r="D23" s="5">
        <v>-22210</v>
      </c>
      <c t="n" r="E23" s="5">
        <v>-17834</v>
      </c>
    </row>
    <row r="24" spans="1:5">
      <c t="s" r="A24" s="4">
        <v>109</v>
      </c>
      <c t="n" r="E24" s="5">
        <v>-5107</v>
      </c>
    </row>
    <row r="25" spans="1:5">
      <c t="s" r="A25" s="4">
        <v>110</v>
      </c>
      <c t="n" r="B25" s="5">
        <v>-17733</v>
      </c>
      <c t="n" r="C25" s="5">
        <v>-14353</v>
      </c>
      <c t="n" r="D25" s="5">
        <v>-10591</v>
      </c>
      <c t="n" r="E25" s="5">
        <v>-20029</v>
      </c>
    </row>
    <row r="26" spans="1:5">
      <c t="s" r="A26" s="4">
        <v>111</v>
      </c>
      <c t="n" r="B26" s="5">
        <v>1486</v>
      </c>
      <c t="n" r="C26" s="5">
        <v>-18</v>
      </c>
      <c t="n" r="D26" s="5">
        <v>1766</v>
      </c>
      <c t="n" r="E26" s="5">
        <v>260</v>
      </c>
    </row>
    <row r="27" spans="1:5">
      <c t="s" r="A27" s="4">
        <v>112</v>
      </c>
      <c t="n" r="B27" s="5">
        <v>-26919</v>
      </c>
      <c t="n" r="C27" s="5">
        <v>-24277</v>
      </c>
      <c t="n" r="D27" s="5">
        <v>-31035</v>
      </c>
      <c t="n" r="E27" s="5">
        <v>-42710</v>
      </c>
    </row>
    <row r="28" spans="1:5">
      <c t="s" r="A28" s="4">
        <v>113</v>
      </c>
      <c t="n" r="B28" s="5">
        <v>-36396</v>
      </c>
      <c t="n" r="C28" s="5">
        <v>-35695</v>
      </c>
      <c t="n" r="D28" s="5">
        <v>-65428</v>
      </c>
      <c t="n" r="E28" s="5">
        <v>-33162</v>
      </c>
    </row>
    <row r="29" spans="1:5">
      <c t="s" r="A29" s="4">
        <v>114</v>
      </c>
      <c t="n" r="B29" s="5">
        <v>10216</v>
      </c>
      <c t="n" r="C29" s="5">
        <v>-1794</v>
      </c>
      <c t="n" r="D29" s="5">
        <v>15690</v>
      </c>
      <c t="n" r="E29" s="5">
        <v>-2339</v>
      </c>
    </row>
    <row r="30" spans="1:5">
      <c t="s" r="A30" s="4">
        <v>115</v>
      </c>
      <c t="n" r="B30" s="5">
        <v>-26180</v>
      </c>
      <c t="n" r="C30" s="5">
        <v>-37489</v>
      </c>
      <c t="n" r="D30" s="5">
        <v>-49738</v>
      </c>
      <c t="n" r="E30" s="5">
        <v>-35501</v>
      </c>
    </row>
    <row r="31" spans="1:5">
      <c t="s" r="A31" s="4">
        <v>116</v>
      </c>
      <c t="n" r="B31" s="5">
        <v>7051</v>
      </c>
      <c t="n" r="C31" s="5">
        <v>-1157</v>
      </c>
      <c t="n" r="D31" s="5">
        <v>13585</v>
      </c>
      <c t="n" r="E31" s="5">
        <v>-1157</v>
      </c>
    </row>
    <row r="32" spans="1:5">
      <c t="s" r="A32" s="4">
        <v>117</v>
      </c>
      <c t="n" r="B32" s="7">
        <v>-19129</v>
      </c>
      <c t="n" r="C32" s="7">
        <v>-38646</v>
      </c>
      <c t="n" r="D32" s="7">
        <v>-36153</v>
      </c>
      <c t="n" r="E32" s="7">
        <v>-36658</v>
      </c>
    </row>
    <row r="33" spans="1:5">
      <c t="s" r="A33" s="3">
        <v>118</v>
      </c>
    </row>
    <row r="34" spans="1:5">
      <c t="s" r="A34" s="4">
        <v>119</v>
      </c>
      <c t="n" r="B34" s="8">
        <v>-0.18</v>
      </c>
      <c t="n" r="C34" s="8">
        <v>-1.19</v>
      </c>
      <c t="n" r="D34" s="8">
        <v>-0.35</v>
      </c>
      <c t="n" r="E34" s="8">
        <v>-2.27</v>
      </c>
    </row>
    <row r="35" spans="1:5">
      <c t="s" r="A35" s="4">
        <v>120</v>
      </c>
      <c t="n" r="B35" s="8">
        <v>-0.18</v>
      </c>
      <c t="n" r="C35" s="8">
        <v>-1.19</v>
      </c>
      <c t="n" r="D35" s="8">
        <v>-0.35</v>
      </c>
      <c t="n" r="E35" s="8">
        <v>-2.27</v>
      </c>
    </row>
    <row r="36" spans="1:5">
      <c t="s" r="A36" s="3">
        <v>121</v>
      </c>
    </row>
    <row r="37" spans="1:5">
      <c t="s" r="A37" s="4">
        <v>119</v>
      </c>
      <c t="n" r="B37" s="5">
        <v>108058</v>
      </c>
      <c t="n" r="C37" s="5">
        <v>32453</v>
      </c>
      <c t="n" r="D37" s="5">
        <v>104684</v>
      </c>
      <c t="n" r="E37" s="5">
        <v>16136</v>
      </c>
    </row>
    <row r="38" spans="1:5">
      <c t="s" r="A38" s="4">
        <v>120</v>
      </c>
      <c t="n" r="B38" s="5">
        <v>108058</v>
      </c>
      <c t="n" r="C38" s="5">
        <v>32453</v>
      </c>
      <c t="n" r="D38" s="5">
        <v>104684</v>
      </c>
      <c t="n" r="E38" s="5">
        <v>16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2"/>
    <col customWidth="1" max="3" min="3" width="26"/>
    <col customWidth="1" max="4" min="4" width="32"/>
    <col customWidth="1" max="5" min="5" width="32"/>
    <col customWidth="1" max="6" min="6" width="21"/>
    <col customWidth="1" max="7" min="7" width="21"/>
  </cols>
  <sheetData>
    <row r="1" spans="1:7">
      <c t="s" r="A1" s="1">
        <v>408</v>
      </c>
      <c t="s" r="B1" s="2">
        <v>409</v>
      </c>
      <c t="s" r="C1" s="2">
        <v>410</v>
      </c>
      <c t="s" r="D1" s="2">
        <v>411</v>
      </c>
      <c t="s" r="E1" s="2">
        <v>412</v>
      </c>
      <c t="s" r="F1" s="2">
        <v>413</v>
      </c>
      <c t="s" r="G1" s="2">
        <v>286</v>
      </c>
    </row>
    <row r="2" spans="1:7">
      <c t="s" r="A2" s="3">
        <v>414</v>
      </c>
    </row>
    <row r="3" spans="1:7">
      <c t="s" r="A3" s="4">
        <v>415</v>
      </c>
      <c t="n" r="D3" s="5">
        <v>0</v>
      </c>
      <c t="n" r="E3" s="5">
        <v>0</v>
      </c>
    </row>
    <row r="4" spans="1:7">
      <c t="s" r="A4" s="4">
        <v>416</v>
      </c>
    </row>
    <row r="5" spans="1:7">
      <c t="s" r="A5" s="3">
        <v>414</v>
      </c>
    </row>
    <row r="6" spans="1:7">
      <c t="s" r="A6" s="4">
        <v>417</v>
      </c>
      <c t="n" r="D6" s="7">
        <v>8</v>
      </c>
      <c t="n" r="E6" s="10">
        <v>11.8</v>
      </c>
      <c t="n" r="F6" s="10">
        <v>28.2</v>
      </c>
      <c t="n" r="G6" s="10">
        <v>26.8</v>
      </c>
    </row>
    <row r="7" spans="1:7">
      <c t="s" r="A7" s="4">
        <v>418</v>
      </c>
    </row>
    <row r="8" spans="1:7">
      <c t="s" r="A8" s="3">
        <v>414</v>
      </c>
    </row>
    <row r="9" spans="1:7">
      <c t="s" r="A9" s="4">
        <v>419</v>
      </c>
      <c t="n" r="F9" s="10">
        <v>1.6</v>
      </c>
      <c t="n" r="G9" s="10">
        <v>12.3</v>
      </c>
    </row>
    <row r="10" spans="1:7">
      <c t="s" r="A10" s="4">
        <v>420</v>
      </c>
    </row>
    <row r="11" spans="1:7">
      <c t="s" r="A11" s="3">
        <v>414</v>
      </c>
    </row>
    <row r="12" spans="1:7">
      <c t="s" r="A12" s="4">
        <v>419</v>
      </c>
      <c t="n" r="C12" s="10">
        <v>165.3</v>
      </c>
    </row>
    <row r="13" spans="1:7">
      <c t="s" r="A13" s="4">
        <v>421</v>
      </c>
      <c t="n" r="C13" s="5">
        <v>2240</v>
      </c>
    </row>
    <row r="14" spans="1:7">
      <c t="s" r="A14" s="4">
        <v>422</v>
      </c>
      <c t="n" r="C14" s="5">
        <v>2005</v>
      </c>
    </row>
    <row r="15" spans="1:7">
      <c t="s" r="A15" s="4">
        <v>423</v>
      </c>
      <c t="s" r="C15" s="4">
        <v>424</v>
      </c>
    </row>
    <row r="16" spans="1:7">
      <c t="s" r="A16" s="4">
        <v>425</v>
      </c>
      <c t="n" r="C16" s="5">
        <v>7</v>
      </c>
    </row>
    <row r="17" spans="1:7">
      <c t="s" r="A17" s="4">
        <v>426</v>
      </c>
      <c t="n" r="C17" s="11">
        <v>6.3</v>
      </c>
    </row>
    <row r="18" spans="1:7">
      <c t="s" r="A18" s="4">
        <v>427</v>
      </c>
    </row>
    <row r="19" spans="1:7">
      <c t="s" r="A19" s="3">
        <v>414</v>
      </c>
    </row>
    <row r="20" spans="1:7">
      <c t="s" r="A20" s="4">
        <v>419</v>
      </c>
      <c t="n" r="B20" s="10">
        <v>127.6</v>
      </c>
    </row>
    <row r="21" spans="1:7">
      <c t="s" r="A21" s="4">
        <v>421</v>
      </c>
      <c t="n" r="B21" s="5">
        <v>4640</v>
      </c>
    </row>
    <row r="22" spans="1:7">
      <c t="s" r="A22" s="4">
        <v>422</v>
      </c>
      <c t="n" r="B22" s="5">
        <v>46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28</v>
      </c>
      <c t="s" r="B1" s="2">
        <v>429</v>
      </c>
      <c t="s" r="C1" s="2">
        <v>430</v>
      </c>
      <c t="s" r="D1" s="2">
        <v>2</v>
      </c>
      <c t="s" r="E1" s="2">
        <v>27</v>
      </c>
    </row>
    <row r="2" spans="1:5">
      <c t="s" r="A2" s="3">
        <v>431</v>
      </c>
    </row>
    <row r="3" spans="1:5">
      <c t="s" r="A3" s="4">
        <v>432</v>
      </c>
      <c t="n" r="D3" s="7">
        <v>-18924</v>
      </c>
      <c t="n" r="E3" s="7">
        <v>-16207</v>
      </c>
    </row>
    <row r="4" spans="1:5">
      <c t="s" r="A4" s="4">
        <v>420</v>
      </c>
    </row>
    <row r="5" spans="1:5">
      <c t="s" r="A5" s="3">
        <v>431</v>
      </c>
    </row>
    <row r="6" spans="1:5">
      <c t="s" r="A6" s="4">
        <v>433</v>
      </c>
      <c t="n" r="C6" s="7">
        <v>56870</v>
      </c>
    </row>
    <row r="7" spans="1:5">
      <c t="s" r="A7" s="4">
        <v>434</v>
      </c>
      <c t="n" r="C7" s="5">
        <v>108583</v>
      </c>
    </row>
    <row r="8" spans="1:5">
      <c t="s" r="A8" s="4">
        <v>435</v>
      </c>
      <c t="n" r="C8" s="5">
        <v>165453</v>
      </c>
    </row>
    <row r="9" spans="1:5">
      <c t="s" r="A9" s="4">
        <v>432</v>
      </c>
      <c t="n" r="C9" s="5">
        <v>-172</v>
      </c>
    </row>
    <row r="10" spans="1:5">
      <c t="s" r="A10" s="4">
        <v>436</v>
      </c>
      <c t="n" r="C10" s="7">
        <v>165281</v>
      </c>
    </row>
    <row r="11" spans="1:5">
      <c t="s" r="A11" s="4">
        <v>437</v>
      </c>
    </row>
    <row r="12" spans="1:5">
      <c t="s" r="A12" s="3">
        <v>431</v>
      </c>
    </row>
    <row r="13" spans="1:5">
      <c t="s" r="A13" s="4">
        <v>433</v>
      </c>
      <c t="n" r="B13" s="7">
        <v>10747</v>
      </c>
    </row>
    <row r="14" spans="1:5">
      <c t="s" r="A14" s="4">
        <v>434</v>
      </c>
      <c t="n" r="B14" s="5">
        <v>116919</v>
      </c>
    </row>
    <row r="15" spans="1:5">
      <c t="s" r="A15" s="4">
        <v>435</v>
      </c>
      <c t="n" r="B15" s="5">
        <v>127666</v>
      </c>
    </row>
    <row r="16" spans="1:5">
      <c t="s" r="A16" s="4">
        <v>432</v>
      </c>
      <c t="n" r="B16" s="5">
        <v>-38</v>
      </c>
    </row>
    <row r="17" spans="1:5">
      <c t="s" r="A17" s="4">
        <v>436</v>
      </c>
      <c t="n" r="B17" s="7">
        <v>1276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8</v>
      </c>
      <c t="s" r="B1" s="2">
        <v>86</v>
      </c>
      <c t="s" r="D1" s="2">
        <v>1</v>
      </c>
    </row>
    <row r="2" spans="1:5">
      <c t="s" r="B2" s="2">
        <v>2</v>
      </c>
      <c t="s" r="C2" s="2">
        <v>87</v>
      </c>
      <c t="s" r="D2" s="2">
        <v>2</v>
      </c>
      <c t="s" r="E2" s="2">
        <v>87</v>
      </c>
    </row>
    <row r="3" spans="1:5">
      <c t="s" r="A3" s="3">
        <v>439</v>
      </c>
    </row>
    <row r="4" spans="1:5">
      <c t="s" r="A4" s="4">
        <v>440</v>
      </c>
      <c t="n" r="D4" s="7">
        <v>16207</v>
      </c>
    </row>
    <row r="5" spans="1:5">
      <c t="s" r="A5" s="4">
        <v>441</v>
      </c>
      <c t="n" r="D5" s="5">
        <v>356</v>
      </c>
    </row>
    <row r="6" spans="1:5">
      <c t="s" r="A6" s="4">
        <v>442</v>
      </c>
      <c t="n" r="B6" s="7">
        <v>221</v>
      </c>
      <c t="n" r="C6" s="7">
        <v>117</v>
      </c>
      <c t="n" r="D6" s="5">
        <v>470</v>
      </c>
      <c t="n" r="E6" s="7">
        <v>209</v>
      </c>
    </row>
    <row r="7" spans="1:5">
      <c t="s" r="A7" s="4">
        <v>443</v>
      </c>
      <c t="n" r="D7" s="5">
        <v>1891</v>
      </c>
    </row>
    <row r="8" spans="1:5">
      <c t="s" r="A8" s="4">
        <v>444</v>
      </c>
      <c t="n" r="B8" s="7">
        <v>18924</v>
      </c>
      <c t="n" r="D8" s="7">
        <v>189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45</v>
      </c>
      <c t="s" r="B1" s="2">
        <v>2</v>
      </c>
      <c t="s" r="C1" s="2">
        <v>27</v>
      </c>
    </row>
    <row r="2" spans="1:3">
      <c t="s" r="A2" s="3">
        <v>207</v>
      </c>
    </row>
    <row r="3" spans="1:3">
      <c t="s" r="A3" s="4">
        <v>446</v>
      </c>
      <c t="n" r="B3" s="7">
        <v>45000</v>
      </c>
      <c t="n" r="C3" s="7">
        <v>120000</v>
      </c>
    </row>
    <row r="4" spans="1:3">
      <c t="s" r="A4" s="4">
        <v>447</v>
      </c>
      <c t="n" r="B4" s="5">
        <v>550000</v>
      </c>
      <c t="n" r="C4" s="5">
        <v>550000</v>
      </c>
    </row>
    <row r="5" spans="1:3">
      <c t="s" r="A5" s="4">
        <v>448</v>
      </c>
      <c t="n" r="B5" s="5">
        <v>1913</v>
      </c>
      <c t="n" r="C5" s="5">
        <v>2069</v>
      </c>
    </row>
    <row r="6" spans="1:3">
      <c t="s" r="A6" s="4">
        <v>449</v>
      </c>
      <c t="n" r="B6" s="5">
        <v>596913</v>
      </c>
      <c t="n" r="C6" s="5">
        <v>672069</v>
      </c>
    </row>
    <row r="7" spans="1:3">
      <c t="s" r="A7" s="4">
        <v>450</v>
      </c>
      <c t="n" r="B7" s="5">
        <v>5043</v>
      </c>
      <c t="n" r="C7" s="5">
        <v>5426</v>
      </c>
    </row>
    <row r="8" spans="1:3">
      <c t="s" r="A8" s="4">
        <v>451</v>
      </c>
      <c t="n" r="B8" s="5">
        <v>-717</v>
      </c>
      <c t="n" r="C8" s="5">
        <v>-650</v>
      </c>
    </row>
    <row r="9" spans="1:3">
      <c t="s" r="A9" s="4">
        <v>452</v>
      </c>
      <c t="n" r="B9" s="7">
        <v>601239</v>
      </c>
      <c t="n" r="C9" s="7">
        <v>6768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9"/>
    <col customWidth="1" max="2" min="2" width="16"/>
    <col customWidth="1" max="3" min="3" width="80"/>
    <col customWidth="1" max="4" min="4" width="14"/>
    <col customWidth="1" max="5" min="5" width="14"/>
  </cols>
  <sheetData>
    <row r="1" spans="1:5">
      <c t="s" r="A1" s="1">
        <v>453</v>
      </c>
      <c t="s" r="B1" s="2">
        <v>454</v>
      </c>
      <c t="s" r="C1" s="2">
        <v>2</v>
      </c>
      <c t="s" r="D1" s="2">
        <v>455</v>
      </c>
      <c t="s" r="E1" s="2">
        <v>27</v>
      </c>
    </row>
    <row r="2" spans="1:5">
      <c t="s" r="A2" s="3">
        <v>456</v>
      </c>
    </row>
    <row r="3" spans="1:5">
      <c t="s" r="A3" s="4">
        <v>446</v>
      </c>
      <c t="n" r="C3" s="7">
        <v>45000000</v>
      </c>
      <c t="n" r="E3" s="7">
        <v>120000000</v>
      </c>
    </row>
    <row r="4" spans="1:5">
      <c t="s" r="A4" s="4">
        <v>457</v>
      </c>
    </row>
    <row r="5" spans="1:5">
      <c t="s" r="A5" s="3">
        <v>456</v>
      </c>
    </row>
    <row r="6" spans="1:5">
      <c t="s" r="A6" s="4">
        <v>458</v>
      </c>
      <c t="n" r="B6" s="7">
        <v>750000000</v>
      </c>
      <c t="n" r="C6" s="7">
        <v>500000000</v>
      </c>
    </row>
    <row r="7" spans="1:5">
      <c t="s" r="A7" s="4">
        <v>459</v>
      </c>
      <c t="s" r="B7" s="4">
        <v>460</v>
      </c>
    </row>
    <row r="8" spans="1:5">
      <c t="s" r="A8" s="4">
        <v>461</v>
      </c>
      <c t="s" r="C8" s="4">
        <v>462</v>
      </c>
    </row>
    <row r="9" spans="1:5">
      <c t="s" r="A9" s="4">
        <v>463</v>
      </c>
      <c t="n" r="C9" s="7">
        <v>500000000</v>
      </c>
    </row>
    <row r="10" spans="1:5">
      <c t="s" r="A10" s="4">
        <v>446</v>
      </c>
      <c t="n" r="C10" s="5">
        <v>45000000</v>
      </c>
    </row>
    <row r="11" spans="1:5">
      <c t="s" r="A11" s="4">
        <v>464</v>
      </c>
      <c t="n" r="C11" s="5">
        <v>300000</v>
      </c>
    </row>
    <row r="12" spans="1:5">
      <c t="s" r="A12" s="4">
        <v>465</v>
      </c>
      <c t="n" r="C12" s="7">
        <v>454700000</v>
      </c>
    </row>
    <row r="13" spans="1:5">
      <c t="s" r="A13" s="4">
        <v>466</v>
      </c>
      <c t="s" r="C13" s="4">
        <v>467</v>
      </c>
    </row>
    <row r="14" spans="1:5">
      <c t="s" r="A14" s="4">
        <v>468</v>
      </c>
      <c t="s" r="C14" s="4">
        <v>469</v>
      </c>
    </row>
    <row r="15" spans="1:5">
      <c t="s" r="A15" s="4">
        <v>470</v>
      </c>
    </row>
    <row r="16" spans="1:5">
      <c t="s" r="A16" s="3">
        <v>456</v>
      </c>
    </row>
    <row r="17" spans="1:5">
      <c t="s" r="A17" s="4">
        <v>471</v>
      </c>
      <c t="s" r="C17" s="4">
        <v>472</v>
      </c>
    </row>
    <row r="18" spans="1:5">
      <c t="s" r="A18" s="4">
        <v>473</v>
      </c>
    </row>
    <row r="19" spans="1:5">
      <c t="s" r="A19" s="3">
        <v>456</v>
      </c>
    </row>
    <row r="20" spans="1:5">
      <c t="s" r="A20" s="4">
        <v>471</v>
      </c>
      <c t="s" r="C20" s="4">
        <v>474</v>
      </c>
    </row>
    <row r="21" spans="1:5">
      <c t="s" r="A21" s="4">
        <v>475</v>
      </c>
    </row>
    <row r="22" spans="1:5">
      <c t="s" r="A22" s="3">
        <v>456</v>
      </c>
    </row>
    <row r="23" spans="1:5">
      <c t="s" r="A23" s="4">
        <v>476</v>
      </c>
      <c t="s" r="C23" s="4">
        <v>477</v>
      </c>
    </row>
    <row r="24" spans="1:5">
      <c t="s" r="A24" s="4">
        <v>478</v>
      </c>
    </row>
    <row r="25" spans="1:5">
      <c t="s" r="A25" s="3">
        <v>456</v>
      </c>
    </row>
    <row r="26" spans="1:5">
      <c t="s" r="A26" s="4">
        <v>479</v>
      </c>
      <c t="s" r="C26" s="4">
        <v>480</v>
      </c>
    </row>
    <row r="27" spans="1:5">
      <c t="s" r="A27" s="4">
        <v>481</v>
      </c>
      <c t="s" r="C27" s="4">
        <v>482</v>
      </c>
    </row>
    <row r="28" spans="1:5">
      <c t="s" r="A28" s="4">
        <v>483</v>
      </c>
      <c t="s" r="C28" s="4">
        <v>484</v>
      </c>
    </row>
    <row r="29" spans="1:5">
      <c t="s" r="A29" s="4">
        <v>485</v>
      </c>
    </row>
    <row r="30" spans="1:5">
      <c t="s" r="A30" s="3">
        <v>456</v>
      </c>
    </row>
    <row r="31" spans="1:5">
      <c t="s" r="A31" s="4">
        <v>471</v>
      </c>
      <c t="s" r="C31" s="4">
        <v>474</v>
      </c>
    </row>
    <row r="32" spans="1:5">
      <c t="s" r="A32" s="4">
        <v>486</v>
      </c>
    </row>
    <row r="33" spans="1:5">
      <c t="s" r="A33" s="3">
        <v>456</v>
      </c>
    </row>
    <row r="34" spans="1:5">
      <c t="s" r="A34" s="4">
        <v>471</v>
      </c>
      <c t="s" r="C34" s="4">
        <v>487</v>
      </c>
    </row>
    <row r="35" spans="1:5">
      <c t="s" r="A35" s="4">
        <v>488</v>
      </c>
    </row>
    <row r="36" spans="1:5">
      <c t="s" r="A36" s="3">
        <v>456</v>
      </c>
    </row>
    <row r="37" spans="1:5">
      <c t="s" r="A37" s="4">
        <v>479</v>
      </c>
      <c t="s" r="C37" s="4">
        <v>474</v>
      </c>
    </row>
    <row r="38" spans="1:5">
      <c t="s" r="A38" s="4">
        <v>489</v>
      </c>
    </row>
    <row r="39" spans="1:5">
      <c t="s" r="A39" s="3">
        <v>456</v>
      </c>
    </row>
    <row r="40" spans="1:5">
      <c t="s" r="A40" s="4">
        <v>471</v>
      </c>
      <c t="s" r="C40" s="4">
        <v>487</v>
      </c>
    </row>
    <row r="41" spans="1:5">
      <c t="s" r="A41" s="4">
        <v>490</v>
      </c>
    </row>
    <row r="42" spans="1:5">
      <c t="s" r="A42" s="3">
        <v>456</v>
      </c>
    </row>
    <row r="43" spans="1:5">
      <c t="s" r="A43" s="4">
        <v>471</v>
      </c>
      <c t="s" r="C43" s="4">
        <v>491</v>
      </c>
    </row>
    <row r="44" spans="1:5">
      <c t="s" r="A44" s="4">
        <v>492</v>
      </c>
    </row>
    <row r="45" spans="1:5">
      <c t="s" r="A45" s="3">
        <v>456</v>
      </c>
    </row>
    <row r="46" spans="1:5">
      <c t="s" r="A46" s="4">
        <v>458</v>
      </c>
      <c t="n" r="C46" s="7">
        <v>500000000</v>
      </c>
      <c t="n" r="D46" s="7">
        <v>560800000</v>
      </c>
    </row>
    <row r="47" spans="1:5">
      <c t="s" r="A47" s="4">
        <v>461</v>
      </c>
      <c t="s" r="C47" s="4">
        <v>493</v>
      </c>
    </row>
    <row r="48" spans="1:5">
      <c t="s" r="A48" s="4">
        <v>494</v>
      </c>
      <c t="n" r="D48" s="5">
        <v>10000000</v>
      </c>
    </row>
    <row r="49" spans="1:5">
      <c t="s" r="A49" s="4">
        <v>463</v>
      </c>
      <c t="n" r="C49" s="7">
        <v>500000000</v>
      </c>
      <c t="n" r="D49" s="7">
        <v>36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r="1" spans="1:4">
      <c t="s" r="A1" s="1">
        <v>495</v>
      </c>
      <c t="s" r="B1" s="2">
        <v>496</v>
      </c>
      <c t="s" r="C1" s="2">
        <v>497</v>
      </c>
      <c t="s" r="D1" s="2">
        <v>2</v>
      </c>
    </row>
    <row r="2" spans="1:4">
      <c t="s" r="A2" s="3">
        <v>456</v>
      </c>
    </row>
    <row r="3" spans="1:4">
      <c t="s" r="A3" s="4">
        <v>498</v>
      </c>
      <c t="n" r="B3" s="7">
        <v>150</v>
      </c>
      <c t="n" r="C3" s="7">
        <v>400</v>
      </c>
    </row>
    <row r="4" spans="1:4">
      <c t="s" r="A4" s="4">
        <v>499</v>
      </c>
      <c t="s" r="C4" s="4">
        <v>500</v>
      </c>
    </row>
    <row r="5" spans="1:4">
      <c t="s" r="A5" s="4">
        <v>501</v>
      </c>
      <c t="n" r="C5" s="5">
        <v>2022</v>
      </c>
    </row>
    <row r="6" spans="1:4">
      <c t="s" r="A6" s="4">
        <v>502</v>
      </c>
      <c t="s" r="D6" s="4">
        <v>503</v>
      </c>
    </row>
    <row r="7" spans="1:4">
      <c t="s" r="A7" s="4">
        <v>504</v>
      </c>
      <c t="n" r="B7" s="11">
        <v>152.8</v>
      </c>
      <c t="n" r="C7" s="10">
        <v>391.4</v>
      </c>
    </row>
    <row r="8" spans="1:4">
      <c t="s" r="A8" s="4">
        <v>505</v>
      </c>
      <c t="n" r="C8" s="11">
        <v>198.5</v>
      </c>
    </row>
    <row r="9" spans="1:4">
      <c t="s" r="A9" s="4">
        <v>506</v>
      </c>
      <c t="n" r="B9" s="7">
        <v>145</v>
      </c>
      <c t="n" r="C9" s="10">
        <v>175.1</v>
      </c>
    </row>
    <row r="10" spans="1:4">
      <c t="s" r="A10" s="4">
        <v>507</v>
      </c>
      <c t="s" r="B10" s="4">
        <v>508</v>
      </c>
    </row>
    <row r="11" spans="1:4">
      <c t="s" r="A11" s="4">
        <v>509</v>
      </c>
      <c t="n" r="B11" s="7">
        <v>156</v>
      </c>
    </row>
    <row r="12" spans="1:4">
      <c t="s" r="A12" s="4">
        <v>510</v>
      </c>
    </row>
    <row r="13" spans="1:4">
      <c t="s" r="A13" s="3">
        <v>456</v>
      </c>
    </row>
    <row r="14" spans="1:4">
      <c t="s" r="A14" s="4">
        <v>511</v>
      </c>
      <c t="s" r="D14" s="4">
        <v>512</v>
      </c>
    </row>
    <row r="15" spans="1:4">
      <c t="s" r="A15" s="4">
        <v>513</v>
      </c>
      <c t="s" r="D15" s="4">
        <v>514</v>
      </c>
    </row>
    <row r="16" spans="1:4">
      <c t="s" r="A16" s="4">
        <v>515</v>
      </c>
      <c t="s" r="D16" s="4">
        <v>516</v>
      </c>
    </row>
    <row r="17" spans="1:4">
      <c t="s" r="A17" s="4">
        <v>517</v>
      </c>
      <c t="s" r="D17" s="4">
        <v>518</v>
      </c>
    </row>
    <row r="18" spans="1:4">
      <c t="s" r="A18" s="4">
        <v>519</v>
      </c>
    </row>
    <row r="19" spans="1:4">
      <c t="s" r="A19" s="3">
        <v>456</v>
      </c>
    </row>
    <row r="20" spans="1:4">
      <c t="s" r="A20" s="4">
        <v>513</v>
      </c>
      <c t="s" r="D20" s="4">
        <v>482</v>
      </c>
    </row>
    <row r="21" spans="1:4">
      <c t="s" r="A21" s="4">
        <v>520</v>
      </c>
    </row>
    <row r="22" spans="1:4">
      <c t="s" r="A22" s="3">
        <v>456</v>
      </c>
    </row>
    <row r="23" spans="1:4">
      <c t="s" r="A23" s="4">
        <v>513</v>
      </c>
      <c t="s" r="D23" s="4">
        <v>521</v>
      </c>
    </row>
    <row r="24" spans="1:4">
      <c t="s" r="A24" s="4">
        <v>522</v>
      </c>
    </row>
    <row r="25" spans="1:4">
      <c t="s" r="A25" s="3">
        <v>456</v>
      </c>
    </row>
    <row r="26" spans="1:4">
      <c t="s" r="A26" s="4">
        <v>513</v>
      </c>
      <c t="s" r="D26" s="4">
        <v>523</v>
      </c>
    </row>
    <row r="27" spans="1:4">
      <c t="s" r="A27" s="4">
        <v>524</v>
      </c>
    </row>
    <row r="28" spans="1:4">
      <c t="s" r="A28" s="3">
        <v>456</v>
      </c>
    </row>
    <row r="29" spans="1:4">
      <c t="s" r="A29" s="4">
        <v>513</v>
      </c>
      <c t="s" r="D29" s="4">
        <v>525</v>
      </c>
    </row>
    <row r="30" spans="1:4">
      <c t="s" r="A30" s="4">
        <v>526</v>
      </c>
    </row>
    <row r="31" spans="1:4">
      <c t="s" r="A31" s="3">
        <v>456</v>
      </c>
    </row>
    <row r="32" spans="1:4">
      <c t="s" r="A32" s="4">
        <v>513</v>
      </c>
      <c t="s" r="D32" s="4">
        <v>4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1"/>
    <col customWidth="1" max="3" min="3" width="12"/>
  </cols>
  <sheetData>
    <row r="1" spans="1:3">
      <c t="s" r="A1" s="1">
        <v>527</v>
      </c>
      <c t="s" r="B1" s="2">
        <v>123</v>
      </c>
      <c t="s" r="C1" s="2">
        <v>123</v>
      </c>
    </row>
    <row r="2" spans="1:3">
      <c t="s" r="A2" s="3">
        <v>456</v>
      </c>
    </row>
    <row r="3" spans="1:3">
      <c t="s" r="A3" s="4">
        <v>448</v>
      </c>
      <c t="n" r="B3" s="7">
        <v>170000</v>
      </c>
      <c t="n" r="C3" s="7">
        <v>2400000</v>
      </c>
    </row>
    <row r="4" spans="1:3">
      <c t="s" r="A4" s="4">
        <v>528</v>
      </c>
    </row>
    <row r="5" spans="1:3">
      <c t="s" r="A5" s="3">
        <v>456</v>
      </c>
    </row>
    <row r="6" spans="1:3">
      <c t="s" r="A6" s="4">
        <v>529</v>
      </c>
      <c t="s" r="B6" s="4">
        <v>530</v>
      </c>
    </row>
    <row r="7" spans="1:3">
      <c t="s" r="A7" s="4">
        <v>531</v>
      </c>
      <c t="s" r="B7" s="4">
        <v>532</v>
      </c>
    </row>
    <row r="8" spans="1:3">
      <c t="s" r="A8" s="4">
        <v>533</v>
      </c>
      <c t="n" r="B8" s="7">
        <v>660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4</v>
      </c>
      <c t="s" r="B1" s="2">
        <v>2</v>
      </c>
      <c t="s" r="C1" s="2">
        <v>27</v>
      </c>
    </row>
    <row r="2" spans="1:3">
      <c t="s" r="A2" s="3">
        <v>207</v>
      </c>
    </row>
    <row r="3" spans="1:3">
      <c t="n" r="A3" s="5">
        <v>2015</v>
      </c>
      <c t="n" r="B3" s="7">
        <v>353</v>
      </c>
    </row>
    <row r="4" spans="1:3">
      <c t="n" r="A4" s="5">
        <v>2016</v>
      </c>
      <c t="n" r="B4" s="5">
        <v>738</v>
      </c>
    </row>
    <row r="5" spans="1:3">
      <c t="n" r="A5" s="5">
        <v>2017</v>
      </c>
      <c t="n" r="B5" s="5">
        <v>768</v>
      </c>
    </row>
    <row r="6" spans="1:3">
      <c t="n" r="A6" s="5">
        <v>2018</v>
      </c>
      <c t="n" r="B6" s="5">
        <v>45054</v>
      </c>
    </row>
    <row r="7" spans="1:3">
      <c t="s" r="A7" s="4">
        <v>535</v>
      </c>
      <c t="n" r="B7" s="5">
        <v>550000</v>
      </c>
    </row>
    <row r="8" spans="1:3">
      <c t="s" r="A8" s="4">
        <v>449</v>
      </c>
      <c t="n" r="B8" s="7">
        <v>596913</v>
      </c>
      <c t="n" r="C8" s="7">
        <v>6720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536</v>
      </c>
      <c t="s" r="B1" s="2">
        <v>86</v>
      </c>
      <c t="s" r="D1" s="2">
        <v>1</v>
      </c>
    </row>
    <row r="2" spans="1:5">
      <c t="s" r="B2" s="2">
        <v>2</v>
      </c>
      <c t="s" r="C2" s="2">
        <v>87</v>
      </c>
      <c t="s" r="D2" s="2">
        <v>2</v>
      </c>
      <c t="s" r="E2" s="2">
        <v>87</v>
      </c>
    </row>
    <row r="3" spans="1:5">
      <c t="s" r="A3" s="3">
        <v>207</v>
      </c>
    </row>
    <row r="4" spans="1:5">
      <c t="s" r="A4" s="4">
        <v>537</v>
      </c>
      <c t="n" r="B4" s="7">
        <v>40000</v>
      </c>
      <c t="n" r="C4" s="7">
        <v>1086000</v>
      </c>
      <c t="n" r="D4" s="7">
        <v>21003000</v>
      </c>
      <c t="n" r="E4" s="7">
        <v>4212000</v>
      </c>
    </row>
    <row r="5" spans="1:5">
      <c t="s" r="A5" s="4">
        <v>538</v>
      </c>
      <c t="n" r="B5" s="5">
        <v>10399000</v>
      </c>
      <c t="n" r="C5" s="5">
        <v>10312000</v>
      </c>
      <c t="n" r="D5" s="5">
        <v>15000</v>
      </c>
      <c t="n" r="E5" s="5">
        <v>15129000</v>
      </c>
    </row>
    <row r="6" spans="1:5">
      <c t="s" r="A6" s="4">
        <v>151</v>
      </c>
      <c t="n" r="E6" s="5">
        <v>234000</v>
      </c>
    </row>
    <row r="7" spans="1:5">
      <c t="s" r="A7" s="4">
        <v>148</v>
      </c>
      <c t="n" r="B7" s="5">
        <v>540000</v>
      </c>
      <c t="n" r="C7" s="5">
        <v>531000</v>
      </c>
      <c t="n" r="D7" s="5">
        <v>1034000</v>
      </c>
      <c t="n" r="E7" s="5">
        <v>872000</v>
      </c>
    </row>
    <row r="8" spans="1:5">
      <c t="s" r="A8" s="4">
        <v>149</v>
      </c>
      <c t="n" r="B8" s="5">
        <v>-82000</v>
      </c>
      <c t="n" r="D8" s="5">
        <v>532000</v>
      </c>
      <c t="n" r="E8" s="5">
        <v>386000</v>
      </c>
    </row>
    <row r="9" spans="1:5">
      <c t="s" r="A9" s="4">
        <v>150</v>
      </c>
      <c t="n" r="B9" s="5">
        <v>-191000</v>
      </c>
      <c t="n" r="C9" s="5">
        <v>-191000</v>
      </c>
      <c t="n" r="D9" s="5">
        <v>-382000</v>
      </c>
      <c t="n" r="E9" s="5">
        <v>-191000</v>
      </c>
    </row>
    <row r="10" spans="1:5">
      <c t="s" r="A10" s="4">
        <v>539</v>
      </c>
      <c t="n" r="B10" s="5">
        <v>-34000</v>
      </c>
      <c t="n" r="C10" s="5">
        <v>-110000</v>
      </c>
      <c t="n" r="D10" s="5">
        <v>8000</v>
      </c>
      <c t="n" r="E10" s="5">
        <v>-119000</v>
      </c>
    </row>
    <row r="11" spans="1:5">
      <c t="s" r="A11" s="4">
        <v>540</v>
      </c>
      <c t="n" r="B11" s="5">
        <v>10672000</v>
      </c>
      <c t="n" r="C11" s="5">
        <v>11628000</v>
      </c>
      <c t="n" r="D11" s="5">
        <v>22210000</v>
      </c>
      <c t="n" r="E11" s="5">
        <v>20523000</v>
      </c>
    </row>
    <row r="12" spans="1:5">
      <c t="s" r="A12" s="4">
        <v>541</v>
      </c>
      <c t="n" r="B12" s="5">
        <v>0</v>
      </c>
      <c t="n" r="C12" s="5">
        <v>-1722000</v>
      </c>
      <c t="n" r="D12" s="5">
        <v>0</v>
      </c>
      <c t="n" r="E12" s="5">
        <v>-2689000</v>
      </c>
    </row>
    <row r="13" spans="1:5">
      <c t="s" r="A13" s="4">
        <v>542</v>
      </c>
      <c t="n" r="B13" s="7">
        <v>10672000</v>
      </c>
      <c t="n" r="C13" s="7">
        <v>9906000</v>
      </c>
      <c t="n" r="D13" s="7">
        <v>22210000</v>
      </c>
      <c t="n" r="E13" s="7">
        <v>17834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80"/>
    <col customWidth="1" max="5" min="5" width="14"/>
  </cols>
  <sheetData>
    <row r="1" spans="1:5">
      <c t="s" r="A1" s="1">
        <v>543</v>
      </c>
      <c t="s" r="B1" s="2">
        <v>86</v>
      </c>
      <c t="s" r="C1" s="2">
        <v>544</v>
      </c>
      <c t="s" r="D1" s="2">
        <v>1</v>
      </c>
    </row>
    <row r="2" spans="1:5">
      <c t="s" r="B2" s="2">
        <v>2</v>
      </c>
      <c t="s" r="C2" s="2">
        <v>545</v>
      </c>
      <c t="s" r="D2" s="2">
        <v>2</v>
      </c>
      <c t="s" r="E2" s="2">
        <v>27</v>
      </c>
    </row>
    <row r="3" spans="1:5">
      <c t="s" r="A3" s="3">
        <v>546</v>
      </c>
    </row>
    <row r="4" spans="1:5">
      <c t="s" r="A4" s="4">
        <v>76</v>
      </c>
      <c t="n" r="B4" s="8">
        <v>0.01</v>
      </c>
      <c t="n" r="D4" s="8">
        <v>0.01</v>
      </c>
      <c t="n" r="E4" s="8">
        <v>0.01</v>
      </c>
    </row>
    <row r="5" spans="1:5">
      <c t="s" r="A5" s="4">
        <v>77</v>
      </c>
      <c t="n" r="B5" s="5">
        <v>50000000</v>
      </c>
      <c t="n" r="D5" s="5">
        <v>50000000</v>
      </c>
      <c t="n" r="E5" s="5">
        <v>50000000</v>
      </c>
    </row>
    <row r="6" spans="1:5">
      <c t="s" r="A6" s="4">
        <v>79</v>
      </c>
      <c t="n" r="B6" s="5">
        <v>0</v>
      </c>
      <c t="n" r="D6" s="5">
        <v>0</v>
      </c>
      <c t="n" r="E6" s="5">
        <v>0</v>
      </c>
    </row>
    <row r="7" spans="1:5">
      <c t="s" r="A7" s="4">
        <v>547</v>
      </c>
      <c t="s" r="D7" s="4">
        <v>548</v>
      </c>
    </row>
    <row r="8" spans="1:5">
      <c t="s" r="A8" s="4">
        <v>549</v>
      </c>
      <c t="n" r="B8" s="7">
        <v>21400000</v>
      </c>
      <c t="n" r="D8" s="7">
        <v>21400000</v>
      </c>
    </row>
    <row r="9" spans="1:5">
      <c t="s" r="A9" s="4">
        <v>23</v>
      </c>
    </row>
    <row r="10" spans="1:5">
      <c t="s" r="A10" s="3">
        <v>546</v>
      </c>
    </row>
    <row r="11" spans="1:5">
      <c t="s" r="A11" s="4">
        <v>84</v>
      </c>
      <c t="n" r="B11" s="5">
        <v>108787196</v>
      </c>
      <c t="n" r="D11" s="5">
        <v>108787196</v>
      </c>
      <c t="n" r="E11" s="5">
        <v>93901208</v>
      </c>
    </row>
    <row r="12" spans="1:5">
      <c t="s" r="A12" s="4">
        <v>550</v>
      </c>
      <c t="s" r="D12" s="4">
        <v>551</v>
      </c>
    </row>
    <row r="13" spans="1:5">
      <c t="s" r="A13" s="4">
        <v>25</v>
      </c>
    </row>
    <row r="14" spans="1:5">
      <c t="s" r="A14" s="3">
        <v>546</v>
      </c>
    </row>
    <row r="15" spans="1:5">
      <c t="s" r="A15" s="4">
        <v>84</v>
      </c>
      <c t="n" r="B15" s="5">
        <v>32145296</v>
      </c>
      <c t="n" r="D15" s="5">
        <v>32145296</v>
      </c>
      <c t="n" r="E15" s="5">
        <v>32145296</v>
      </c>
    </row>
    <row r="16" spans="1:5">
      <c t="s" r="A16" s="4">
        <v>550</v>
      </c>
      <c t="s" r="D16" s="4">
        <v>552</v>
      </c>
    </row>
    <row r="17" spans="1:5">
      <c t="s" r="A17" s="4">
        <v>553</v>
      </c>
    </row>
    <row r="18" spans="1:5">
      <c t="s" r="A18" s="3">
        <v>546</v>
      </c>
    </row>
    <row r="19" spans="1:5">
      <c t="s" r="A19" s="4">
        <v>84</v>
      </c>
      <c t="n" r="B19" s="5">
        <v>700000</v>
      </c>
      <c t="n" r="D19" s="5">
        <v>700000</v>
      </c>
    </row>
    <row r="20" spans="1:5">
      <c t="s" r="A20" s="4">
        <v>554</v>
      </c>
    </row>
    <row r="21" spans="1:5">
      <c t="s" r="A21" s="3">
        <v>546</v>
      </c>
    </row>
    <row r="22" spans="1:5">
      <c t="s" r="A22" s="4">
        <v>555</v>
      </c>
      <c t="s" r="D22" s="4">
        <v>556</v>
      </c>
    </row>
    <row r="23" spans="1:5">
      <c t="s" r="A23" s="4">
        <v>557</v>
      </c>
    </row>
    <row r="24" spans="1:5">
      <c t="s" r="A24" s="3">
        <v>546</v>
      </c>
    </row>
    <row r="25" spans="1:5">
      <c t="s" r="A25" s="4">
        <v>549</v>
      </c>
      <c t="n" r="C25" s="7">
        <v>50600000</v>
      </c>
    </row>
    <row r="26" spans="1:5">
      <c t="s" r="A26" s="4">
        <v>100</v>
      </c>
      <c t="n" r="B26" s="7">
        <v>0</v>
      </c>
      <c t="n" r="C26" s="7">
        <v>500000</v>
      </c>
      <c t="n" r="D26"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2"/>
    <col customWidth="1" max="5" min="5" width="13"/>
    <col customWidth="1" max="6" min="6" width="34"/>
    <col customWidth="1" max="7" min="7" width="34"/>
    <col customWidth="1" max="8" min="8" width="27"/>
    <col customWidth="1" max="9" min="9" width="18"/>
    <col customWidth="1" max="10" min="10" width="15"/>
    <col customWidth="1" max="11" min="11" width="26"/>
    <col customWidth="1" max="12" min="12" width="24"/>
  </cols>
  <sheetData>
    <row r="1" spans="1:12">
      <c t="s" r="A1" s="1">
        <v>122</v>
      </c>
      <c t="s" r="B1" s="2">
        <v>123</v>
      </c>
      <c t="s" r="C1" s="2">
        <v>23</v>
      </c>
      <c t="s" r="D1" s="2">
        <v>25</v>
      </c>
      <c t="s" r="E1" s="2">
        <v>124</v>
      </c>
      <c t="s" r="F1" s="2">
        <v>125</v>
      </c>
      <c t="s" r="G1" s="2">
        <v>126</v>
      </c>
      <c t="s" r="H1" s="2">
        <v>67</v>
      </c>
      <c t="s" r="I1" s="2">
        <v>127</v>
      </c>
      <c t="s" r="J1" s="2">
        <v>128</v>
      </c>
      <c t="s" r="K1" s="2">
        <v>129</v>
      </c>
      <c t="s" r="L1" s="2">
        <v>71</v>
      </c>
    </row>
    <row r="2" spans="1:12">
      <c t="s" r="A2" s="4">
        <v>130</v>
      </c>
      <c t="n" r="B2" s="7">
        <v>992489</v>
      </c>
      <c t="n" r="C2" s="7">
        <v>932</v>
      </c>
      <c t="n" r="D2" s="7">
        <v>321</v>
      </c>
      <c t="n" r="H2" s="7">
        <v>644636</v>
      </c>
      <c t="n" r="I2" s="7">
        <v>61352</v>
      </c>
      <c t="n" r="K2" s="7">
        <v>707241</v>
      </c>
      <c t="n" r="L2" s="7">
        <v>285248</v>
      </c>
    </row>
    <row r="3" spans="1:12">
      <c t="s" r="A3" s="4">
        <v>131</v>
      </c>
      <c t="n" r="C3" s="5">
        <v>93901208</v>
      </c>
      <c t="n" r="D3" s="5">
        <v>32145296</v>
      </c>
      <c t="n" r="E3" s="5">
        <v>37000</v>
      </c>
      <c t="n" r="F3" s="5">
        <v>93937947</v>
      </c>
      <c t="n" r="G3" s="5">
        <v>32145296</v>
      </c>
    </row>
    <row r="4" spans="1:12">
      <c t="s" r="A4" s="4">
        <v>132</v>
      </c>
      <c t="n" r="B4" s="5">
        <v>224002</v>
      </c>
      <c t="n" r="C4" s="7">
        <v>149</v>
      </c>
      <c t="n" r="H4" s="5">
        <v>223853</v>
      </c>
      <c t="n" r="K4" s="5">
        <v>224002</v>
      </c>
    </row>
    <row r="5" spans="1:12">
      <c t="s" r="A5" s="4">
        <v>133</v>
      </c>
      <c t="n" r="F5" s="5">
        <v>14886000</v>
      </c>
    </row>
    <row r="6" spans="1:12">
      <c t="s" r="A6" s="4">
        <v>134</v>
      </c>
      <c t="n" r="H6" s="5">
        <v>-20636</v>
      </c>
      <c t="n" r="K6" s="5">
        <v>-20636</v>
      </c>
      <c t="n" r="L6" s="5">
        <v>20636</v>
      </c>
    </row>
    <row r="7" spans="1:12">
      <c t="s" r="A7" s="4">
        <v>135</v>
      </c>
      <c t="n" r="B7" s="5">
        <v>-7015</v>
      </c>
      <c t="n" r="H7" s="5">
        <v>-7015</v>
      </c>
      <c t="n" r="K7" s="5">
        <v>-7015</v>
      </c>
    </row>
    <row r="8" spans="1:12">
      <c t="s" r="A8" s="4">
        <v>136</v>
      </c>
      <c t="n" r="B8" s="5">
        <v>2592</v>
      </c>
      <c t="n" r="L8" s="5">
        <v>2592</v>
      </c>
    </row>
    <row r="9" spans="1:12">
      <c t="s" r="A9" s="4">
        <v>137</v>
      </c>
      <c t="n" r="F9" s="5">
        <v>42000</v>
      </c>
    </row>
    <row r="10" spans="1:12">
      <c t="s" r="A10" s="4">
        <v>138</v>
      </c>
      <c t="n" r="B10" s="5">
        <v>-216</v>
      </c>
      <c t="n" r="H10" s="5">
        <v>-145</v>
      </c>
      <c t="n" r="J10" s="7">
        <v>-71</v>
      </c>
      <c t="n" r="K10" s="5">
        <v>-216</v>
      </c>
    </row>
    <row r="11" spans="1:12">
      <c t="s" r="A11" s="4">
        <v>139</v>
      </c>
      <c t="n" r="E11" s="5">
        <v>42000</v>
      </c>
    </row>
    <row r="12" spans="1:12">
      <c t="s" r="A12" s="4">
        <v>100</v>
      </c>
      <c t="n" r="B12" s="5">
        <v>3898</v>
      </c>
      <c t="n" r="H12" s="5">
        <v>3898</v>
      </c>
      <c t="n" r="K12" s="5">
        <v>3898</v>
      </c>
    </row>
    <row r="13" spans="1:12">
      <c t="s" r="A13" s="4">
        <v>140</v>
      </c>
      <c t="n" r="B13" s="5">
        <v>-49738</v>
      </c>
      <c t="n" r="I13" s="5">
        <v>-36153</v>
      </c>
      <c t="n" r="K13" s="5">
        <v>-36153</v>
      </c>
      <c t="n" r="L13" s="5">
        <v>-13585</v>
      </c>
    </row>
    <row r="14" spans="1:12">
      <c t="s" r="A14" s="4">
        <v>141</v>
      </c>
      <c t="n" r="B14" s="7">
        <v>1166012</v>
      </c>
      <c t="n" r="C14" s="7">
        <v>1081</v>
      </c>
      <c t="n" r="D14" s="7">
        <v>321</v>
      </c>
      <c t="n" r="H14" s="7">
        <v>844591</v>
      </c>
      <c t="n" r="I14" s="7">
        <v>25199</v>
      </c>
      <c t="n" r="J14" s="7">
        <v>-71</v>
      </c>
      <c t="n" r="K14" s="7">
        <v>871121</v>
      </c>
      <c t="n" r="L14" s="7">
        <v>294891</v>
      </c>
    </row>
    <row r="15" spans="1:12">
      <c t="s" r="A15" s="4">
        <v>142</v>
      </c>
      <c t="n" r="C15" s="5">
        <v>108787196</v>
      </c>
      <c t="n" r="D15" s="5">
        <v>32145296</v>
      </c>
      <c t="n" r="E15" s="5">
        <v>79000</v>
      </c>
      <c t="n" r="F15" s="5">
        <v>108865759</v>
      </c>
      <c t="n" r="G15" s="5">
        <v>321452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8</v>
      </c>
      <c t="s" r="B1" s="2">
        <v>86</v>
      </c>
      <c t="s" r="D1" s="2">
        <v>1</v>
      </c>
    </row>
    <row r="2" spans="1:5">
      <c t="s" r="B2" s="2">
        <v>2</v>
      </c>
      <c t="s" r="C2" s="2">
        <v>87</v>
      </c>
      <c t="s" r="D2" s="2">
        <v>2</v>
      </c>
      <c t="s" r="E2" s="2">
        <v>87</v>
      </c>
    </row>
    <row r="3" spans="1:5">
      <c t="s" r="A3" s="3">
        <v>559</v>
      </c>
    </row>
    <row r="4" spans="1:5">
      <c t="s" r="A4" s="4">
        <v>560</v>
      </c>
      <c t="n" r="B4" s="7">
        <v>-19129</v>
      </c>
      <c t="n" r="C4" s="7">
        <v>-38646</v>
      </c>
      <c t="n" r="D4" s="7">
        <v>-36153</v>
      </c>
      <c t="n" r="E4" s="7">
        <v>-36658</v>
      </c>
    </row>
    <row r="5" spans="1:5">
      <c t="s" r="A5" s="3">
        <v>561</v>
      </c>
    </row>
    <row r="6" spans="1:5">
      <c t="s" r="A6" s="4">
        <v>562</v>
      </c>
      <c t="n" r="B6" s="5">
        <v>108058</v>
      </c>
      <c t="n" r="C6" s="5">
        <v>32453</v>
      </c>
      <c t="n" r="D6" s="5">
        <v>104684</v>
      </c>
      <c t="n" r="E6" s="5">
        <v>16136</v>
      </c>
    </row>
    <row r="7" spans="1:5">
      <c t="s" r="A7" s="4">
        <v>563</v>
      </c>
      <c t="n" r="B7" s="8">
        <v>-0.18</v>
      </c>
      <c t="n" r="C7" s="8">
        <v>-1.19</v>
      </c>
      <c t="n" r="D7" s="8">
        <v>-0.35</v>
      </c>
      <c t="n" r="E7" s="8">
        <v>-2.27</v>
      </c>
    </row>
    <row r="8" spans="1:5">
      <c t="s" r="A8" s="3">
        <v>559</v>
      </c>
    </row>
    <row r="9" spans="1:5">
      <c t="s" r="A9" s="4">
        <v>560</v>
      </c>
      <c t="n" r="B9" s="7">
        <v>-19129</v>
      </c>
      <c t="n" r="C9" s="7">
        <v>-38646</v>
      </c>
      <c t="n" r="D9" s="7">
        <v>-36153</v>
      </c>
      <c t="n" r="E9" s="7">
        <v>-36658</v>
      </c>
    </row>
    <row r="10" spans="1:5">
      <c t="s" r="A10" s="4">
        <v>564</v>
      </c>
      <c t="n" r="B10" s="5">
        <v>0</v>
      </c>
      <c t="n" r="C10" s="5">
        <v>0</v>
      </c>
      <c t="n" r="D10" s="5">
        <v>0</v>
      </c>
      <c t="n" r="E10" s="5">
        <v>0</v>
      </c>
    </row>
    <row r="11" spans="1:5">
      <c t="s" r="A11" s="4">
        <v>565</v>
      </c>
      <c t="n" r="B11" s="7">
        <v>-19129</v>
      </c>
      <c t="n" r="C11" s="7">
        <v>-38646</v>
      </c>
      <c t="n" r="D11" s="7">
        <v>-36153</v>
      </c>
      <c t="n" r="E11" s="7">
        <v>-36658</v>
      </c>
    </row>
    <row r="12" spans="1:5">
      <c t="s" r="A12" s="3">
        <v>561</v>
      </c>
    </row>
    <row r="13" spans="1:5">
      <c t="s" r="A13" s="4">
        <v>562</v>
      </c>
      <c t="n" r="B13" s="5">
        <v>108058</v>
      </c>
      <c t="n" r="C13" s="5">
        <v>32453</v>
      </c>
      <c t="n" r="D13" s="5">
        <v>104684</v>
      </c>
      <c t="n" r="E13" s="5">
        <v>16136</v>
      </c>
    </row>
    <row r="14" spans="1:5">
      <c t="s" r="A14" s="3">
        <v>566</v>
      </c>
    </row>
    <row r="15" spans="1:5">
      <c t="s" r="A15" s="4">
        <v>567</v>
      </c>
      <c t="n" r="B15" s="5">
        <v>0</v>
      </c>
      <c t="n" r="C15" s="5">
        <v>0</v>
      </c>
      <c t="n" r="D15" s="5">
        <v>0</v>
      </c>
      <c t="n" r="E15" s="5">
        <v>0</v>
      </c>
    </row>
    <row r="16" spans="1:5">
      <c t="s" r="A16" s="4">
        <v>568</v>
      </c>
      <c t="n" r="B16" s="5">
        <v>0</v>
      </c>
      <c t="n" r="C16" s="5">
        <v>0</v>
      </c>
      <c t="n" r="D16" s="5">
        <v>0</v>
      </c>
      <c t="n" r="E16" s="5">
        <v>0</v>
      </c>
    </row>
    <row r="17" spans="1:5">
      <c t="s" r="A17" s="4">
        <v>569</v>
      </c>
      <c t="n" r="B17" s="5">
        <v>108058</v>
      </c>
      <c t="n" r="C17" s="5">
        <v>32453</v>
      </c>
      <c t="n" r="D17" s="5">
        <v>104684</v>
      </c>
      <c t="n" r="E17" s="5">
        <v>16136</v>
      </c>
    </row>
    <row r="18" spans="1:5">
      <c t="s" r="A18" s="4">
        <v>570</v>
      </c>
      <c t="n" r="B18" s="8">
        <v>-0.18</v>
      </c>
      <c t="n" r="C18" s="8">
        <v>-1.19</v>
      </c>
      <c t="n" r="D18" s="8">
        <v>-0.35</v>
      </c>
      <c t="n" r="E18" s="8">
        <v>-2.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t="s" r="A1" s="1">
        <v>571</v>
      </c>
      <c t="s" r="B1" s="2">
        <v>86</v>
      </c>
    </row>
    <row r="2" spans="1:2">
      <c t="s" r="B2" s="2">
        <v>572</v>
      </c>
    </row>
    <row r="3" spans="1:2">
      <c t="s" r="A3" s="4">
        <v>573</v>
      </c>
    </row>
    <row r="4" spans="1:2">
      <c t="s" r="A4" s="3">
        <v>546</v>
      </c>
    </row>
    <row r="5" spans="1:2">
      <c t="s" r="A5" s="4">
        <v>574</v>
      </c>
      <c t="n" r="B5" s="5">
        <v>2119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575</v>
      </c>
      <c t="s" r="B1" s="2">
        <v>576</v>
      </c>
      <c t="s" r="C1" s="2">
        <v>287</v>
      </c>
      <c t="s" r="D1" s="2">
        <v>577</v>
      </c>
    </row>
    <row r="2" spans="1:4">
      <c t="s" r="A2" s="4">
        <v>303</v>
      </c>
    </row>
    <row r="3" spans="1:4">
      <c t="s" r="A3" s="3">
        <v>578</v>
      </c>
    </row>
    <row r="4" spans="1:4">
      <c t="s" r="A4" s="4">
        <v>305</v>
      </c>
      <c t="s" r="C4" s="4">
        <v>306</v>
      </c>
      <c t="s" r="D4" s="4">
        <v>306</v>
      </c>
    </row>
    <row r="5" spans="1:4">
      <c t="s" r="A5" s="4">
        <v>323</v>
      </c>
    </row>
    <row r="6" spans="1:4">
      <c t="s" r="A6" s="3">
        <v>578</v>
      </c>
    </row>
    <row r="7" spans="1:4">
      <c t="s" r="A7" s="4">
        <v>293</v>
      </c>
      <c t="s" r="C7" s="4">
        <v>324</v>
      </c>
      <c t="s" r="D7" s="4">
        <v>324</v>
      </c>
    </row>
    <row r="8" spans="1:4">
      <c t="s" r="A8" s="4">
        <v>292</v>
      </c>
    </row>
    <row r="9" spans="1:4">
      <c t="s" r="A9" s="3">
        <v>578</v>
      </c>
    </row>
    <row r="10" spans="1:4">
      <c t="s" r="A10" s="4">
        <v>293</v>
      </c>
      <c t="s" r="B10" s="4">
        <v>294</v>
      </c>
    </row>
    <row r="11" spans="1:4">
      <c t="s" r="A11" s="4">
        <v>301</v>
      </c>
      <c t="s" r="B11" s="4">
        <v>3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9</v>
      </c>
      <c t="s" r="B1" s="2">
        <v>86</v>
      </c>
      <c t="s" r="D1" s="2">
        <v>1</v>
      </c>
    </row>
    <row r="2" spans="1:5">
      <c t="s" r="B2" s="2">
        <v>2</v>
      </c>
      <c t="s" r="C2" s="2">
        <v>87</v>
      </c>
      <c t="s" r="D2" s="2">
        <v>2</v>
      </c>
      <c t="s" r="E2" s="2">
        <v>87</v>
      </c>
    </row>
    <row r="3" spans="1:5">
      <c t="s" r="A3" s="4">
        <v>580</v>
      </c>
      <c t="n" r="B3" s="7">
        <v>-7051</v>
      </c>
      <c t="n" r="C3" s="7">
        <v>1157</v>
      </c>
      <c t="n" r="D3" s="7">
        <v>-13585</v>
      </c>
      <c t="n" r="E3" s="7">
        <v>1157</v>
      </c>
    </row>
    <row r="4" spans="1:5">
      <c t="s" r="A4" s="4">
        <v>581</v>
      </c>
    </row>
    <row r="5" spans="1:5">
      <c t="s" r="A5" s="4">
        <v>580</v>
      </c>
      <c t="n" r="B5" s="5">
        <v>-7053</v>
      </c>
      <c t="n" r="C5" s="7">
        <v>1157</v>
      </c>
      <c t="n" r="D5" s="5">
        <v>-13587</v>
      </c>
      <c t="n" r="E5" s="7">
        <v>1157</v>
      </c>
    </row>
    <row r="6" spans="1:5">
      <c t="s" r="A6" s="4">
        <v>582</v>
      </c>
    </row>
    <row r="7" spans="1:5">
      <c t="s" r="A7" s="4">
        <v>580</v>
      </c>
      <c t="n" r="B7" s="7">
        <v>2</v>
      </c>
      <c t="n" r="D7" s="7">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583</v>
      </c>
      <c t="s" r="B1" s="2">
        <v>584</v>
      </c>
      <c t="s" r="C1" s="2">
        <v>86</v>
      </c>
      <c t="s" r="E1" s="2">
        <v>1</v>
      </c>
    </row>
    <row r="2" spans="1:6">
      <c t="s" r="B2" s="2">
        <v>287</v>
      </c>
      <c t="s" r="C2" s="2">
        <v>2</v>
      </c>
      <c t="s" r="D2" s="2">
        <v>87</v>
      </c>
      <c t="s" r="E2" s="2">
        <v>2</v>
      </c>
      <c t="s" r="F2" s="2">
        <v>87</v>
      </c>
    </row>
    <row r="3" spans="1:6">
      <c t="s" r="A3" s="3">
        <v>585</v>
      </c>
    </row>
    <row r="4" spans="1:6">
      <c t="s" r="A4" s="4">
        <v>586</v>
      </c>
      <c t="s" r="B4" s="4">
        <v>556</v>
      </c>
    </row>
    <row r="5" spans="1:6">
      <c t="s" r="A5" s="4">
        <v>587</v>
      </c>
      <c t="n" r="C5" s="10">
        <v>2.1</v>
      </c>
      <c t="n" r="D5" s="10">
        <v>0.3</v>
      </c>
      <c t="n" r="E5" s="10">
        <v>3.8</v>
      </c>
      <c t="n" r="F5" s="10">
        <v>0.3</v>
      </c>
    </row>
    <row r="6" spans="1:6">
      <c t="s" r="A6" s="4">
        <v>588</v>
      </c>
      <c t="n" r="C6" s="10">
        <v>21.4</v>
      </c>
      <c t="n" r="E6" s="10">
        <v>21.4</v>
      </c>
    </row>
    <row r="7" spans="1:6">
      <c t="s" r="A7" s="4">
        <v>589</v>
      </c>
    </row>
    <row r="8" spans="1:6">
      <c t="s" r="A8" s="3">
        <v>585</v>
      </c>
    </row>
    <row r="9" spans="1:6">
      <c t="s" r="A9" s="4">
        <v>590</v>
      </c>
      <c t="s" r="B9" s="4">
        <v>591</v>
      </c>
    </row>
    <row r="10" spans="1:6">
      <c t="s" r="A10" s="4">
        <v>592</v>
      </c>
    </row>
    <row r="11" spans="1:6">
      <c t="s" r="A11" s="3">
        <v>585</v>
      </c>
    </row>
    <row r="12" spans="1:6">
      <c t="s" r="A12" s="4">
        <v>590</v>
      </c>
      <c t="s" r="B12" s="4">
        <v>593</v>
      </c>
    </row>
    <row r="13" spans="1:6">
      <c t="s" r="A13" s="4">
        <v>573</v>
      </c>
    </row>
    <row r="14" spans="1:6">
      <c t="s" r="A14" s="3">
        <v>585</v>
      </c>
    </row>
    <row r="15" spans="1:6">
      <c t="s" r="A15" s="4">
        <v>594</v>
      </c>
      <c t="n" r="B15" s="5">
        <v>211935</v>
      </c>
      <c t="n" r="E15" s="5">
        <v>212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95</v>
      </c>
      <c t="s" r="B1" s="2">
        <v>584</v>
      </c>
      <c t="s" r="C1" s="2">
        <v>1</v>
      </c>
    </row>
    <row r="2" spans="1:3">
      <c t="s" r="B2" s="2">
        <v>287</v>
      </c>
      <c t="s" r="C2" s="2">
        <v>2</v>
      </c>
    </row>
    <row r="3" spans="1:3">
      <c t="s" r="A3" s="4">
        <v>596</v>
      </c>
    </row>
    <row r="4" spans="1:3">
      <c t="s" r="A4" s="3">
        <v>585</v>
      </c>
    </row>
    <row r="5" spans="1:3">
      <c t="s" r="A5" s="4">
        <v>597</v>
      </c>
      <c t="n" r="C5" s="5">
        <v>733000</v>
      </c>
    </row>
    <row r="6" spans="1:3">
      <c t="s" r="A6" s="4">
        <v>594</v>
      </c>
      <c t="n" r="C6" s="5">
        <v>42000</v>
      </c>
    </row>
    <row r="7" spans="1:3">
      <c t="s" r="A7" s="4">
        <v>598</v>
      </c>
      <c t="n" r="C7" s="5">
        <v>-38000</v>
      </c>
    </row>
    <row r="8" spans="1:3">
      <c t="s" r="A8" s="4">
        <v>599</v>
      </c>
      <c t="n" r="C8" s="5">
        <v>-15000</v>
      </c>
    </row>
    <row r="9" spans="1:3">
      <c t="s" r="A9" s="4">
        <v>600</v>
      </c>
      <c t="n" r="C9" s="5">
        <v>722000</v>
      </c>
    </row>
    <row r="10" spans="1:3">
      <c t="s" r="A10" s="4">
        <v>601</v>
      </c>
    </row>
    <row r="11" spans="1:3">
      <c t="s" r="A11" s="3">
        <v>585</v>
      </c>
    </row>
    <row r="12" spans="1:3">
      <c t="s" r="A12" s="4">
        <v>597</v>
      </c>
      <c t="n" r="C12" s="5">
        <v>24000</v>
      </c>
    </row>
    <row r="13" spans="1:3">
      <c t="s" r="A13" s="4">
        <v>594</v>
      </c>
      <c t="n" r="C13" s="5">
        <v>507000</v>
      </c>
    </row>
    <row r="14" spans="1:3">
      <c t="s" r="A14" s="4">
        <v>598</v>
      </c>
      <c t="n" r="C14" s="5">
        <v>-13000</v>
      </c>
    </row>
    <row r="15" spans="1:3">
      <c t="s" r="A15" s="4">
        <v>600</v>
      </c>
      <c t="n" r="C15" s="5">
        <v>518000</v>
      </c>
    </row>
    <row r="16" spans="1:3">
      <c t="s" r="A16" s="4">
        <v>573</v>
      </c>
    </row>
    <row r="17" spans="1:3">
      <c t="s" r="A17" s="3">
        <v>585</v>
      </c>
    </row>
    <row r="18" spans="1:3">
      <c t="s" r="A18" s="4">
        <v>594</v>
      </c>
      <c t="n" r="B18" s="5">
        <v>211935</v>
      </c>
      <c t="n" r="C18" s="5">
        <v>212000</v>
      </c>
    </row>
    <row r="19" spans="1:3">
      <c t="s" r="A19" s="4">
        <v>600</v>
      </c>
      <c t="n" r="C19" s="5">
        <v>21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t="s" r="A1" s="1">
        <v>602</v>
      </c>
      <c t="s" r="B1" s="2">
        <v>603</v>
      </c>
    </row>
    <row r="2" spans="1:2">
      <c t="s" r="A2" s="4">
        <v>596</v>
      </c>
    </row>
    <row r="3" spans="1:2">
      <c t="s" r="A3" s="3">
        <v>585</v>
      </c>
    </row>
    <row r="4" spans="1:2">
      <c t="s" r="A4" s="4">
        <v>604</v>
      </c>
      <c t="n" r="B4" s="8">
        <v>17.85</v>
      </c>
    </row>
    <row r="5" spans="1:2">
      <c t="s" r="A5" s="4">
        <v>601</v>
      </c>
    </row>
    <row r="6" spans="1:2">
      <c t="s" r="A6" s="3">
        <v>585</v>
      </c>
    </row>
    <row r="7" spans="1:2">
      <c t="s" r="A7" s="4">
        <v>604</v>
      </c>
      <c t="n" r="B7" s="9">
        <v>16.77</v>
      </c>
    </row>
    <row r="8" spans="1:2">
      <c t="s" r="A8" s="4">
        <v>573</v>
      </c>
    </row>
    <row r="9" spans="1:2">
      <c t="s" r="A9" s="3">
        <v>585</v>
      </c>
    </row>
    <row r="10" spans="1:2">
      <c t="s" r="A10" s="4">
        <v>604</v>
      </c>
      <c t="n" r="B10" s="8">
        <v>2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05</v>
      </c>
      <c t="s" r="B1" s="2">
        <v>545</v>
      </c>
      <c t="s" r="C1" s="2">
        <v>2</v>
      </c>
      <c t="s" r="D1" s="2">
        <v>87</v>
      </c>
      <c t="s" r="E1" s="2">
        <v>2</v>
      </c>
      <c t="s" r="F1" s="2">
        <v>87</v>
      </c>
      <c t="s" r="G1" s="2">
        <v>606</v>
      </c>
      <c t="s" r="H1" s="2">
        <v>27</v>
      </c>
    </row>
    <row r="2" spans="1:8">
      <c t="s" r="A2" s="3">
        <v>216</v>
      </c>
    </row>
    <row r="3" spans="1:8">
      <c t="s" r="A3" s="4">
        <v>60</v>
      </c>
      <c t="n" r="B3" s="7">
        <v>95500</v>
      </c>
    </row>
    <row r="4" spans="1:8">
      <c t="s" r="A4" s="4">
        <v>61</v>
      </c>
      <c t="n" r="C4" s="7">
        <v>50689</v>
      </c>
      <c t="n" r="E4" s="7">
        <v>50689</v>
      </c>
      <c t="n" r="H4" s="7">
        <v>50689</v>
      </c>
    </row>
    <row r="5" spans="1:8">
      <c t="s" r="A5" s="4">
        <v>607</v>
      </c>
      <c t="n" r="E5" s="7">
        <v>59600</v>
      </c>
    </row>
    <row r="6" spans="1:8">
      <c t="s" r="A6" s="4">
        <v>608</v>
      </c>
      <c t="s" r="E6" s="4">
        <v>472</v>
      </c>
    </row>
    <row r="7" spans="1:8">
      <c t="s" r="A7" s="4">
        <v>609</v>
      </c>
      <c t="s" r="C7" s="4">
        <v>610</v>
      </c>
      <c t="s" r="E7" s="4">
        <v>610</v>
      </c>
    </row>
    <row r="8" spans="1:8">
      <c t="s" r="A8" s="4">
        <v>611</v>
      </c>
      <c t="s" r="E8" s="4">
        <v>512</v>
      </c>
    </row>
    <row r="9" spans="1:8">
      <c t="s" r="A9" s="4">
        <v>612</v>
      </c>
      <c t="n" r="G9" s="7">
        <v>7000</v>
      </c>
    </row>
    <row r="10" spans="1:8">
      <c t="s" r="A10" s="4">
        <v>613</v>
      </c>
      <c t="s" r="E10" s="4">
        <v>614</v>
      </c>
    </row>
    <row r="11" spans="1:8">
      <c t="s" r="A11" s="4">
        <v>615</v>
      </c>
      <c t="n" r="C11" s="7">
        <v>-10216</v>
      </c>
      <c t="n" r="D11" s="7">
        <v>1794</v>
      </c>
      <c t="n" r="E11" s="7">
        <v>-15690</v>
      </c>
      <c t="n" r="F11" s="7">
        <v>23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80"/>
    <col customWidth="1" max="7" min="7" width="14"/>
  </cols>
  <sheetData>
    <row r="1" spans="1:7">
      <c t="s" r="A1" s="1">
        <v>616</v>
      </c>
      <c t="s" r="B1" s="2">
        <v>617</v>
      </c>
      <c t="s" r="C1" s="2">
        <v>86</v>
      </c>
      <c t="s" r="E1" s="2">
        <v>544</v>
      </c>
      <c t="s" r="F1" s="2">
        <v>1</v>
      </c>
    </row>
    <row r="2" spans="1:7">
      <c t="s" r="B2" s="2">
        <v>545</v>
      </c>
      <c t="s" r="C2" s="2">
        <v>2</v>
      </c>
      <c t="s" r="D2" s="2">
        <v>87</v>
      </c>
      <c t="s" r="E2" s="2">
        <v>545</v>
      </c>
      <c t="s" r="F2" s="2">
        <v>2</v>
      </c>
      <c t="s" r="G2" s="2">
        <v>87</v>
      </c>
    </row>
    <row r="3" spans="1:7">
      <c t="s" r="A3" s="3">
        <v>220</v>
      </c>
    </row>
    <row r="4" spans="1:7">
      <c t="s" r="A4" s="4">
        <v>618</v>
      </c>
      <c t="s" r="F4" s="4">
        <v>619</v>
      </c>
    </row>
    <row r="5" spans="1:7">
      <c t="s" r="A5" s="4">
        <v>620</v>
      </c>
    </row>
    <row r="6" spans="1:7">
      <c t="s" r="A6" s="3">
        <v>220</v>
      </c>
    </row>
    <row r="7" spans="1:7">
      <c t="s" r="A7" s="4">
        <v>621</v>
      </c>
      <c t="n" r="C7" s="7">
        <v>1200000</v>
      </c>
      <c t="n" r="D7" s="7">
        <v>3600000</v>
      </c>
      <c t="n" r="F7" s="7">
        <v>2200000</v>
      </c>
      <c t="n" r="G7" s="7">
        <v>7000000</v>
      </c>
    </row>
    <row r="8" spans="1:7">
      <c t="s" r="A8" s="4">
        <v>622</v>
      </c>
    </row>
    <row r="9" spans="1:7">
      <c t="s" r="A9" s="3">
        <v>220</v>
      </c>
    </row>
    <row r="10" spans="1:7">
      <c t="s" r="A10" s="4">
        <v>293</v>
      </c>
      <c t="s" r="B10" s="4">
        <v>623</v>
      </c>
      <c t="s" r="E10" s="4">
        <v>623</v>
      </c>
    </row>
    <row r="11" spans="1:7">
      <c t="s" r="A11" s="4">
        <v>624</v>
      </c>
      <c t="s" r="F11" s="4">
        <v>625</v>
      </c>
    </row>
    <row r="12" spans="1:7">
      <c t="s" r="A12" s="4">
        <v>626</v>
      </c>
      <c t="n" r="B12" s="7">
        <v>17100000</v>
      </c>
      <c t="n" r="E12" s="7">
        <v>25000000</v>
      </c>
    </row>
    <row r="13" spans="1:7">
      <c t="s" r="A13" s="4">
        <v>327</v>
      </c>
    </row>
    <row r="14" spans="1:7">
      <c t="s" r="A14" s="3">
        <v>220</v>
      </c>
    </row>
    <row r="15" spans="1:7">
      <c t="s" r="A15" s="4">
        <v>329</v>
      </c>
      <c t="s" r="C15" s="4">
        <v>330</v>
      </c>
      <c t="s" r="F15" s="4">
        <v>330</v>
      </c>
    </row>
    <row r="16" spans="1:7">
      <c t="s" r="A16" s="4">
        <v>627</v>
      </c>
      <c t="n" r="C16" s="7">
        <v>800000</v>
      </c>
      <c t="n" r="D16" s="5">
        <v>700000</v>
      </c>
      <c t="n" r="F16" s="7">
        <v>2600000</v>
      </c>
      <c t="n" r="G16" s="5">
        <v>1800000</v>
      </c>
    </row>
    <row r="17" spans="1:7">
      <c t="s" r="A17" s="4">
        <v>628</v>
      </c>
    </row>
    <row r="18" spans="1:7">
      <c t="s" r="A18" s="3">
        <v>220</v>
      </c>
    </row>
    <row r="19" spans="1:7">
      <c t="s" r="A19" s="4">
        <v>627</v>
      </c>
      <c t="n" r="C19" s="5">
        <v>1200000</v>
      </c>
      <c t="n" r="D19" s="5">
        <v>0</v>
      </c>
      <c t="n" r="F19" s="5">
        <v>2100000</v>
      </c>
      <c t="n" r="G19" s="5">
        <v>0</v>
      </c>
    </row>
    <row r="20" spans="1:7">
      <c t="s" r="A20" s="4">
        <v>629</v>
      </c>
    </row>
    <row r="21" spans="1:7">
      <c t="s" r="A21" s="3">
        <v>220</v>
      </c>
    </row>
    <row r="22" spans="1:7">
      <c t="s" r="A22" s="4">
        <v>630</v>
      </c>
      <c t="n" r="C22" s="7">
        <v>100000</v>
      </c>
      <c t="n" r="D22" s="7">
        <v>100000</v>
      </c>
      <c t="n" r="F22" s="7">
        <v>200000</v>
      </c>
      <c t="n" r="G22" s="7">
        <v>100000</v>
      </c>
    </row>
  </sheetData>
  <mergeCells count="3">
    <mergeCell ref="A1:A2"/>
    <mergeCell ref="C1:D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1</v>
      </c>
      <c t="s" r="B1" s="2">
        <v>1</v>
      </c>
    </row>
    <row r="2" spans="1:3">
      <c t="s" r="B2" s="2">
        <v>2</v>
      </c>
      <c t="s" r="C2" s="2">
        <v>87</v>
      </c>
    </row>
    <row r="3" spans="1:3">
      <c t="s" r="A3" s="4">
        <v>632</v>
      </c>
    </row>
    <row r="4" spans="1:3">
      <c t="s" r="A4" s="3">
        <v>633</v>
      </c>
    </row>
    <row r="5" spans="1:3">
      <c t="s" r="A5" s="4">
        <v>634</v>
      </c>
      <c t="s" r="B5" s="4">
        <v>635</v>
      </c>
      <c t="s" r="C5" s="4">
        <v>636</v>
      </c>
    </row>
    <row r="6" spans="1:3">
      <c t="s" r="A6" s="4">
        <v>637</v>
      </c>
    </row>
    <row r="7" spans="1:3">
      <c t="s" r="A7" s="3">
        <v>633</v>
      </c>
    </row>
    <row r="8" spans="1:3">
      <c t="s" r="A8" s="4">
        <v>634</v>
      </c>
      <c t="s" r="B8" s="4">
        <v>638</v>
      </c>
      <c t="s" r="C8" s="4">
        <v>639</v>
      </c>
    </row>
    <row r="9" spans="1:3">
      <c t="s" r="A9" s="4">
        <v>640</v>
      </c>
    </row>
    <row r="10" spans="1:3">
      <c t="s" r="A10" s="3">
        <v>633</v>
      </c>
    </row>
    <row r="11" spans="1:3">
      <c t="s" r="A11" s="4">
        <v>634</v>
      </c>
      <c t="s" r="B11" s="4">
        <v>641</v>
      </c>
    </row>
    <row r="12" spans="1:3">
      <c t="s" r="A12" s="4">
        <v>642</v>
      </c>
    </row>
    <row r="13" spans="1:3">
      <c t="s" r="A13" s="3">
        <v>633</v>
      </c>
    </row>
    <row r="14" spans="1:3">
      <c t="s" r="A14" s="4">
        <v>634</v>
      </c>
      <c t="s" r="B14" s="4">
        <v>641</v>
      </c>
      <c t="s" r="C14" s="4">
        <v>643</v>
      </c>
    </row>
    <row r="15" spans="1:3">
      <c t="s" r="A15" s="4">
        <v>644</v>
      </c>
    </row>
    <row r="16" spans="1:3">
      <c t="s" r="A16" s="3">
        <v>633</v>
      </c>
    </row>
    <row r="17" spans="1:3">
      <c t="s" r="A17" s="4">
        <v>634</v>
      </c>
      <c t="s" r="B17" s="4">
        <v>643</v>
      </c>
      <c t="s" r="C17" s="4">
        <v>645</v>
      </c>
    </row>
    <row r="18" spans="1:3">
      <c t="s" r="A18" s="4">
        <v>646</v>
      </c>
    </row>
    <row r="19" spans="1:3">
      <c t="s" r="A19" s="3">
        <v>633</v>
      </c>
    </row>
    <row r="20" spans="1:3">
      <c t="s" r="A20" s="4">
        <v>634</v>
      </c>
      <c t="s" r="B20" s="4">
        <v>647</v>
      </c>
      <c t="s" r="C20" s="4">
        <v>648</v>
      </c>
    </row>
    <row r="21" spans="1:3">
      <c t="s" r="A21" s="4">
        <v>649</v>
      </c>
    </row>
    <row r="22" spans="1:3">
      <c t="s" r="A22" s="3">
        <v>633</v>
      </c>
    </row>
    <row r="23" spans="1:3">
      <c t="s" r="A23" s="4">
        <v>634</v>
      </c>
      <c t="s" r="C23" s="4">
        <v>6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3</v>
      </c>
      <c t="s" r="B1" s="2">
        <v>1</v>
      </c>
    </row>
    <row r="2" spans="1:3">
      <c t="s" r="B2" s="2">
        <v>2</v>
      </c>
      <c t="s" r="C2" s="2">
        <v>87</v>
      </c>
    </row>
    <row r="3" spans="1:3">
      <c t="s" r="A3" s="3">
        <v>144</v>
      </c>
    </row>
    <row r="4" spans="1:3">
      <c t="s" r="A4" s="4">
        <v>140</v>
      </c>
      <c t="n" r="B4" s="7">
        <v>-49738</v>
      </c>
      <c t="n" r="C4" s="7">
        <v>-35501</v>
      </c>
    </row>
    <row r="5" spans="1:3">
      <c t="s" r="A5" s="3">
        <v>145</v>
      </c>
    </row>
    <row r="6" spans="1:3">
      <c t="s" r="A6" s="4">
        <v>96</v>
      </c>
      <c t="n" r="B6" s="5">
        <v>81788</v>
      </c>
      <c t="n" r="C6" s="5">
        <v>38838</v>
      </c>
    </row>
    <row r="7" spans="1:3">
      <c t="s" r="A7" s="4">
        <v>101</v>
      </c>
      <c t="n" r="B7" s="5">
        <v>470</v>
      </c>
      <c t="n" r="C7" s="5">
        <v>209</v>
      </c>
    </row>
    <row r="8" spans="1:3">
      <c t="s" r="A8" s="4">
        <v>146</v>
      </c>
      <c t="n" r="B8" s="5">
        <v>1755</v>
      </c>
    </row>
    <row r="9" spans="1:3">
      <c t="s" r="A9" s="4">
        <v>147</v>
      </c>
      <c t="n" r="B9" s="5">
        <v>-1031</v>
      </c>
    </row>
    <row r="10" spans="1:3">
      <c t="s" r="A10" s="4">
        <v>148</v>
      </c>
      <c t="n" r="B10" s="5">
        <v>1034</v>
      </c>
      <c t="n" r="C10" s="5">
        <v>872</v>
      </c>
    </row>
    <row r="11" spans="1:3">
      <c t="s" r="A11" s="4">
        <v>149</v>
      </c>
      <c t="n" r="B11" s="5">
        <v>532</v>
      </c>
    </row>
    <row r="12" spans="1:3">
      <c t="s" r="A12" s="4">
        <v>150</v>
      </c>
      <c t="n" r="B12" s="5">
        <v>-382</v>
      </c>
      <c t="n" r="C12" s="5">
        <v>-191</v>
      </c>
    </row>
    <row r="13" spans="1:3">
      <c t="s" r="A13" s="4">
        <v>151</v>
      </c>
      <c t="n" r="C13" s="5">
        <v>234</v>
      </c>
    </row>
    <row r="14" spans="1:3">
      <c t="s" r="A14" s="4">
        <v>152</v>
      </c>
      <c t="n" r="B14" s="5">
        <v>-615</v>
      </c>
      <c t="n" r="C14" s="5">
        <v>59</v>
      </c>
    </row>
    <row r="15" spans="1:3">
      <c t="s" r="A15" s="4">
        <v>153</v>
      </c>
      <c t="n" r="B15" s="5">
        <v>-15690</v>
      </c>
      <c t="n" r="C15" s="5">
        <v>2339</v>
      </c>
    </row>
    <row r="16" spans="1:3">
      <c t="s" r="A16" s="4">
        <v>154</v>
      </c>
      <c t="n" r="C16" s="5">
        <v>51088</v>
      </c>
    </row>
    <row r="17" spans="1:3">
      <c t="s" r="A17" s="4">
        <v>100</v>
      </c>
      <c t="n" r="B17" s="5">
        <v>3753</v>
      </c>
      <c t="n" r="C17" s="5">
        <v>294</v>
      </c>
    </row>
    <row r="18" spans="1:3">
      <c t="s" r="A18" s="4">
        <v>110</v>
      </c>
      <c t="n" r="B18" s="5">
        <v>10591</v>
      </c>
      <c t="n" r="C18" s="5">
        <v>20029</v>
      </c>
    </row>
    <row r="19" spans="1:3">
      <c t="s" r="A19" s="4">
        <v>155</v>
      </c>
      <c t="n" r="B19" s="5">
        <v>21267</v>
      </c>
      <c t="n" r="C19" s="5">
        <v>246</v>
      </c>
    </row>
    <row r="20" spans="1:3">
      <c t="s" r="A20" s="4">
        <v>156</v>
      </c>
      <c t="n" r="B20" s="5">
        <v>17398</v>
      </c>
      <c t="n" r="C20" s="5">
        <v>-24366</v>
      </c>
    </row>
    <row r="21" spans="1:3">
      <c t="s" r="A21" s="4">
        <v>157</v>
      </c>
      <c t="n" r="B21" s="5">
        <v>2045</v>
      </c>
      <c t="n" r="C21" s="5">
        <v>-3095</v>
      </c>
    </row>
    <row r="22" spans="1:3">
      <c t="s" r="A22" s="4">
        <v>158</v>
      </c>
      <c t="n" r="C22" s="5">
        <v>524</v>
      </c>
    </row>
    <row r="23" spans="1:3">
      <c t="s" r="A23" s="3">
        <v>159</v>
      </c>
    </row>
    <row r="24" spans="1:3">
      <c t="s" r="A24" s="4">
        <v>160</v>
      </c>
      <c t="n" r="B24" s="5">
        <v>19151</v>
      </c>
      <c t="n" r="C24" s="5">
        <v>16765</v>
      </c>
    </row>
    <row r="25" spans="1:3">
      <c t="s" r="A25" s="4">
        <v>35</v>
      </c>
      <c t="n" r="B25" s="5">
        <v>3767</v>
      </c>
      <c t="n" r="C25" s="5">
        <v>-787</v>
      </c>
    </row>
    <row r="26" spans="1:3">
      <c t="s" r="A26" s="4">
        <v>36</v>
      </c>
      <c t="n" r="B26" s="5">
        <v>-4274</v>
      </c>
      <c t="n" r="C26" s="5">
        <v>1532</v>
      </c>
    </row>
    <row r="27" spans="1:3">
      <c t="s" r="A27" s="4">
        <v>47</v>
      </c>
      <c t="n" r="B27" s="5">
        <v>-10</v>
      </c>
      <c t="n" r="C27" s="5">
        <v>-37</v>
      </c>
    </row>
    <row r="28" spans="1:3">
      <c t="s" r="A28" s="4">
        <v>51</v>
      </c>
      <c t="n" r="B28" s="5">
        <v>-15144</v>
      </c>
      <c t="n" r="C28" s="5">
        <v>-23129</v>
      </c>
    </row>
    <row r="29" spans="1:3">
      <c t="s" r="A29" s="4">
        <v>52</v>
      </c>
      <c t="n" r="B29" s="5">
        <v>-632</v>
      </c>
      <c t="n" r="C29" s="5">
        <v>7782</v>
      </c>
    </row>
    <row r="30" spans="1:3">
      <c t="s" r="A30" s="4">
        <v>62</v>
      </c>
      <c t="n" r="B30" s="5">
        <v>-374</v>
      </c>
      <c t="n" r="C30" s="5">
        <v>228</v>
      </c>
    </row>
    <row r="31" spans="1:3">
      <c t="s" r="A31" s="4">
        <v>161</v>
      </c>
      <c t="n" r="B31" s="5">
        <v>2966</v>
      </c>
      <c t="n" r="C31" s="5">
        <v>-340</v>
      </c>
    </row>
    <row r="32" spans="1:3">
      <c t="s" r="A32" s="4">
        <v>162</v>
      </c>
      <c t="n" r="B32" s="5">
        <v>78627</v>
      </c>
      <c t="n" r="C32" s="5">
        <v>53593</v>
      </c>
    </row>
    <row r="33" spans="1:3">
      <c t="s" r="A33" s="3">
        <v>163</v>
      </c>
    </row>
    <row r="34" spans="1:3">
      <c t="s" r="A34" s="4">
        <v>164</v>
      </c>
      <c t="n" r="B34" s="5">
        <v>-207914</v>
      </c>
      <c t="n" r="C34" s="5">
        <v>-194341</v>
      </c>
    </row>
    <row r="35" spans="1:3">
      <c t="s" r="A35" s="4">
        <v>165</v>
      </c>
      <c t="n" r="B35" s="5">
        <v>-29754</v>
      </c>
      <c t="n" r="C35" s="5">
        <v>-332005</v>
      </c>
    </row>
    <row r="36" spans="1:3">
      <c t="s" r="A36" s="4">
        <v>166</v>
      </c>
      <c t="n" r="B36" s="5">
        <v>-2408</v>
      </c>
    </row>
    <row r="37" spans="1:3">
      <c t="s" r="A37" s="4">
        <v>167</v>
      </c>
      <c t="n" r="B37" s="5">
        <v>-16127</v>
      </c>
      <c t="n" r="C37" s="5">
        <v>-1352</v>
      </c>
    </row>
    <row r="38" spans="1:3">
      <c t="s" r="A38" s="4">
        <v>168</v>
      </c>
      <c t="n" r="B38" s="5">
        <v>1190</v>
      </c>
    </row>
    <row r="39" spans="1:3">
      <c t="s" r="A39" s="4">
        <v>169</v>
      </c>
      <c t="n" r="B39" s="5">
        <v>-925</v>
      </c>
    </row>
    <row r="40" spans="1:3">
      <c t="s" r="A40" s="4">
        <v>170</v>
      </c>
      <c t="n" r="B40" s="5">
        <v>-255938</v>
      </c>
      <c t="n" r="C40" s="5">
        <v>-527698</v>
      </c>
    </row>
    <row r="41" spans="1:3">
      <c t="s" r="A41" s="3">
        <v>171</v>
      </c>
    </row>
    <row r="42" spans="1:3">
      <c t="s" r="A42" s="4">
        <v>172</v>
      </c>
      <c t="n" r="B42" s="5">
        <v>45000</v>
      </c>
      <c t="n" r="C42" s="5">
        <v>826631</v>
      </c>
    </row>
    <row r="43" spans="1:3">
      <c t="s" r="A43" s="4">
        <v>173</v>
      </c>
      <c t="n" r="B43" s="5">
        <v>-120326</v>
      </c>
      <c t="n" r="C43" s="5">
        <v>-697978</v>
      </c>
    </row>
    <row r="44" spans="1:3">
      <c t="s" r="A44" s="4">
        <v>174</v>
      </c>
      <c t="n" r="B44" s="5">
        <v>-746</v>
      </c>
      <c t="n" r="C44" s="5">
        <v>-12161</v>
      </c>
    </row>
    <row r="45" spans="1:3">
      <c t="s" r="A45" s="4">
        <v>175</v>
      </c>
      <c t="n" r="B45" s="5">
        <v>224002</v>
      </c>
      <c t="n" r="C45" s="5">
        <v>868465</v>
      </c>
    </row>
    <row r="46" spans="1:3">
      <c t="s" r="A46" s="4">
        <v>176</v>
      </c>
      <c t="n" r="B46" s="5">
        <v>-71</v>
      </c>
    </row>
    <row r="47" spans="1:3">
      <c t="s" r="A47" s="4">
        <v>177</v>
      </c>
      <c t="n" r="C47" s="5">
        <v>-6726</v>
      </c>
    </row>
    <row r="48" spans="1:3">
      <c t="s" r="A48" s="4">
        <v>178</v>
      </c>
      <c t="n" r="B48" s="5">
        <v>147859</v>
      </c>
      <c t="n" r="C48" s="5">
        <v>978231</v>
      </c>
    </row>
    <row r="49" spans="1:3">
      <c t="s" r="A49" s="4">
        <v>179</v>
      </c>
      <c t="n" r="B49" s="5">
        <v>-29452</v>
      </c>
      <c t="n" r="C49" s="5">
        <v>504126</v>
      </c>
    </row>
    <row r="50" spans="1:3">
      <c t="s" r="A50" s="4">
        <v>180</v>
      </c>
      <c t="n" r="B50" s="5">
        <v>50550</v>
      </c>
      <c t="n" r="C50" s="5">
        <v>19393</v>
      </c>
    </row>
    <row r="51" spans="1:3">
      <c t="s" r="A51" s="4">
        <v>181</v>
      </c>
      <c t="n" r="B51" s="5">
        <v>21098</v>
      </c>
      <c t="n" r="C51" s="5">
        <v>523519</v>
      </c>
    </row>
    <row r="52" spans="1:3">
      <c t="s" r="A52" s="3">
        <v>182</v>
      </c>
    </row>
    <row r="53" spans="1:3">
      <c t="s" r="A53" s="4">
        <v>183</v>
      </c>
      <c t="n" r="B53" s="5">
        <v>21003</v>
      </c>
      <c t="n" r="C53" s="5">
        <v>4212</v>
      </c>
    </row>
    <row r="54" spans="1:3">
      <c t="s" r="A54" s="3">
        <v>184</v>
      </c>
    </row>
    <row r="55" spans="1:3">
      <c t="s" r="A55" s="4">
        <v>185</v>
      </c>
      <c t="n" r="B55" s="5">
        <v>2247</v>
      </c>
      <c t="n" r="C55" s="5">
        <v>3280</v>
      </c>
    </row>
    <row r="56" spans="1:3">
      <c t="s" r="A56" s="4">
        <v>186</v>
      </c>
      <c t="n" r="B56" s="5">
        <v>-11240</v>
      </c>
      <c t="n" r="C56" s="7">
        <v>1437</v>
      </c>
    </row>
    <row r="57" spans="1:3">
      <c t="s" r="A57" s="4">
        <v>187</v>
      </c>
      <c t="n" r="B57" s="7">
        <v>1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50</v>
      </c>
      <c t="s" r="B1" s="2">
        <v>413</v>
      </c>
    </row>
    <row r="2" spans="1:2">
      <c t="s" r="A2" s="3">
        <v>651</v>
      </c>
    </row>
    <row r="3" spans="1:2">
      <c t="s" r="A3" s="4">
        <v>652</v>
      </c>
      <c t="n" r="B3" s="7">
        <v>550</v>
      </c>
    </row>
    <row r="4" spans="1:2">
      <c t="s" r="A4" s="4">
        <v>653</v>
      </c>
      <c t="n" r="B4" s="10">
        <v>56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4</v>
      </c>
      <c t="s" r="B1" s="2">
        <v>2</v>
      </c>
      <c t="s" r="C1" s="2">
        <v>27</v>
      </c>
    </row>
    <row r="2" spans="1:3">
      <c t="s" r="A2" s="3">
        <v>655</v>
      </c>
    </row>
    <row r="3" spans="1:3">
      <c t="s" r="A3" s="4">
        <v>34</v>
      </c>
      <c t="n" r="B3" s="7">
        <v>33393</v>
      </c>
      <c t="n" r="C3" s="7">
        <v>80911</v>
      </c>
    </row>
    <row r="4" spans="1:3">
      <c t="s" r="A4" s="4">
        <v>45</v>
      </c>
      <c t="n" r="B4" s="5">
        <v>30519</v>
      </c>
      <c t="n" r="C4" s="5">
        <v>70805</v>
      </c>
    </row>
    <row r="5" spans="1:3">
      <c t="s" r="A5" s="4">
        <v>371</v>
      </c>
      <c t="n" r="B5" s="5">
        <v>63912</v>
      </c>
      <c t="n" r="C5" s="5">
        <v>151716</v>
      </c>
    </row>
    <row r="6" spans="1:3">
      <c t="s" r="A6" s="3">
        <v>656</v>
      </c>
    </row>
    <row r="7" spans="1:3">
      <c t="s" r="A7" s="4">
        <v>34</v>
      </c>
      <c t="n" r="B7" s="5">
        <v>-9313</v>
      </c>
      <c t="n" r="C7" s="5">
        <v>-29326</v>
      </c>
    </row>
    <row r="8" spans="1:3">
      <c t="s" r="A8" s="4">
        <v>45</v>
      </c>
      <c t="n" r="B8" s="5">
        <v>-11336</v>
      </c>
      <c t="n" r="C8" s="5">
        <v>-31275</v>
      </c>
    </row>
    <row r="9" spans="1:3">
      <c t="s" r="A9" s="4">
        <v>374</v>
      </c>
      <c t="n" r="B9" s="5">
        <v>-20649</v>
      </c>
      <c t="n" r="C9" s="5">
        <v>-60601</v>
      </c>
    </row>
    <row r="10" spans="1:3">
      <c t="s" r="A10" s="4">
        <v>657</v>
      </c>
    </row>
    <row r="11" spans="1:3">
      <c t="s" r="A11" s="3">
        <v>655</v>
      </c>
    </row>
    <row r="12" spans="1:3">
      <c t="s" r="A12" s="4">
        <v>34</v>
      </c>
      <c t="n" r="B12" s="5">
        <v>33393</v>
      </c>
      <c t="n" r="C12" s="5">
        <v>80911</v>
      </c>
    </row>
    <row r="13" spans="1:3">
      <c t="s" r="A13" s="4">
        <v>45</v>
      </c>
      <c t="n" r="B13" s="5">
        <v>30519</v>
      </c>
      <c t="n" r="C13" s="5">
        <v>70805</v>
      </c>
    </row>
    <row r="14" spans="1:3">
      <c t="s" r="A14" s="4">
        <v>371</v>
      </c>
      <c t="n" r="B14" s="5">
        <v>63912</v>
      </c>
      <c t="n" r="C14" s="5">
        <v>151716</v>
      </c>
    </row>
    <row r="15" spans="1:3">
      <c t="s" r="A15" s="3">
        <v>656</v>
      </c>
    </row>
    <row r="16" spans="1:3">
      <c t="s" r="A16" s="4">
        <v>34</v>
      </c>
      <c t="n" r="B16" s="5">
        <v>-9313</v>
      </c>
      <c t="n" r="C16" s="5">
        <v>-29326</v>
      </c>
    </row>
    <row r="17" spans="1:3">
      <c t="s" r="A17" s="4">
        <v>45</v>
      </c>
      <c t="n" r="B17" s="5">
        <v>-11336</v>
      </c>
      <c t="n" r="C17" s="5">
        <v>-31275</v>
      </c>
    </row>
    <row r="18" spans="1:3">
      <c t="s" r="A18" s="4">
        <v>374</v>
      </c>
      <c t="n" r="B18" s="5">
        <v>-20649</v>
      </c>
      <c t="n" r="C18" s="5">
        <v>-60601</v>
      </c>
    </row>
    <row r="19" spans="1:3">
      <c t="s" r="A19" s="4">
        <v>376</v>
      </c>
      <c t="n" r="B19" s="5">
        <v>43263</v>
      </c>
      <c t="n" r="C19" s="5">
        <v>91115</v>
      </c>
    </row>
    <row r="20" spans="1:3">
      <c t="s" r="A20" s="4">
        <v>658</v>
      </c>
    </row>
    <row r="21" spans="1:3">
      <c t="s" r="A21" s="3">
        <v>655</v>
      </c>
    </row>
    <row r="22" spans="1:3">
      <c t="s" r="A22" s="4">
        <v>34</v>
      </c>
      <c t="n" r="B22" s="5">
        <v>33393</v>
      </c>
      <c t="n" r="C22" s="5">
        <v>80911</v>
      </c>
    </row>
    <row r="23" spans="1:3">
      <c t="s" r="A23" s="4">
        <v>45</v>
      </c>
      <c t="n" r="B23" s="5">
        <v>30519</v>
      </c>
      <c t="n" r="C23" s="5">
        <v>70805</v>
      </c>
    </row>
    <row r="24" spans="1:3">
      <c t="s" r="A24" s="4">
        <v>371</v>
      </c>
      <c t="n" r="B24" s="5">
        <v>63912</v>
      </c>
      <c t="n" r="C24" s="5">
        <v>151716</v>
      </c>
    </row>
    <row r="25" spans="1:3">
      <c t="s" r="A25" s="3">
        <v>656</v>
      </c>
    </row>
    <row r="26" spans="1:3">
      <c t="s" r="A26" s="4">
        <v>34</v>
      </c>
      <c t="n" r="B26" s="5">
        <v>-9313</v>
      </c>
      <c t="n" r="C26" s="5">
        <v>-29326</v>
      </c>
    </row>
    <row r="27" spans="1:3">
      <c t="s" r="A27" s="4">
        <v>45</v>
      </c>
      <c t="n" r="B27" s="5">
        <v>-11336</v>
      </c>
      <c t="n" r="C27" s="5">
        <v>-31275</v>
      </c>
    </row>
    <row r="28" spans="1:3">
      <c t="s" r="A28" s="4">
        <v>374</v>
      </c>
      <c t="n" r="B28" s="5">
        <v>-20649</v>
      </c>
      <c t="n" r="C28" s="5">
        <v>-60601</v>
      </c>
    </row>
    <row r="29" spans="1:3">
      <c t="s" r="A29" s="4">
        <v>376</v>
      </c>
      <c t="n" r="B29" s="7">
        <v>43263</v>
      </c>
      <c t="n" r="C29" s="7">
        <v>911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Organization and Nature of Oper</vt:lpstr>
      <vt:lpstr>Basis of Presentation</vt:lpstr>
      <vt:lpstr>Derivative Financial Instrument</vt:lpstr>
      <vt:lpstr>Property, Plant and Equipment</vt:lpstr>
      <vt:lpstr>Acquisitions of Oil and Gas Pro</vt:lpstr>
      <vt:lpstr>Asset Retirement Obligations</vt:lpstr>
      <vt:lpstr>Debt</vt:lpstr>
      <vt:lpstr>Equity</vt:lpstr>
      <vt:lpstr>Stock Based Compensation</vt:lpstr>
      <vt:lpstr>Income Taxes</vt:lpstr>
      <vt:lpstr>Related Party Transactions</vt:lpstr>
      <vt:lpstr>Significant Customers</vt:lpstr>
      <vt:lpstr>Disclosures about Fair Value of</vt:lpstr>
      <vt:lpstr>Subsequent Events</vt:lpstr>
      <vt:lpstr>Basis of Presentation (Policies</vt:lpstr>
      <vt:lpstr>Derivative Financial Instrume22</vt:lpstr>
      <vt:lpstr>Property, Plant and Equipment (</vt:lpstr>
      <vt:lpstr>Acquisitions of Oil and Gas P24</vt:lpstr>
      <vt:lpstr>Asset Retirement Obligations (T</vt:lpstr>
      <vt:lpstr>Debt (Tables)</vt:lpstr>
      <vt:lpstr>Equity (Tables)</vt:lpstr>
      <vt:lpstr>Stock Based Compensation (Table</vt:lpstr>
      <vt:lpstr>Significant Customers (Tables)</vt:lpstr>
      <vt:lpstr>Disclosures about Fair Value 30</vt:lpstr>
      <vt:lpstr>Organization and Nature of Op31</vt:lpstr>
      <vt:lpstr>Basis of Presentation - Additio</vt:lpstr>
      <vt:lpstr>Derivative Financial Instrume33</vt:lpstr>
      <vt:lpstr>Derivative Financial Instrume34</vt:lpstr>
      <vt:lpstr>Derivative Financial Instrume35</vt:lpstr>
      <vt:lpstr>Derivative Financial Instrume36</vt:lpstr>
      <vt:lpstr>Derivative Financial Instrume37</vt:lpstr>
      <vt:lpstr>Property, Plant and Equipment -</vt:lpstr>
      <vt:lpstr>Property, Plant and Equipment39</vt:lpstr>
      <vt:lpstr>Acquisitions of Oil and Gas P40</vt:lpstr>
      <vt:lpstr>Acquisitions of Oil and Gas P41</vt:lpstr>
      <vt:lpstr>Asset Retirement Obligations - </vt:lpstr>
      <vt:lpstr>Debt - Schedule of Debt (Detail</vt:lpstr>
      <vt:lpstr>Debt - Revolving Credit Agreeme</vt:lpstr>
      <vt:lpstr>Debt - 7.500% Senior Notes due </vt:lpstr>
      <vt:lpstr>Debt - Capital Leases - Additio</vt:lpstr>
      <vt:lpstr>Debt - Schedule of Principal Ma</vt:lpstr>
      <vt:lpstr>Debt - Schedule of Interest Exp</vt:lpstr>
      <vt:lpstr>Equity - Additional Information</vt:lpstr>
      <vt:lpstr>Equity - Allocation of Net Inco</vt:lpstr>
      <vt:lpstr>Equity - Allocation of Net In51</vt:lpstr>
      <vt:lpstr>Equity - Noncontrolling Interes</vt:lpstr>
      <vt:lpstr>Equity - Summary of Noncontroll</vt:lpstr>
      <vt:lpstr>Stock Based Compensation - Addi</vt:lpstr>
      <vt:lpstr>Stock Based Compensation - Summ</vt:lpstr>
      <vt:lpstr>Stock Based Compensation - Su56</vt:lpstr>
      <vt:lpstr>Income Taxes - Additional Infor</vt:lpstr>
      <vt:lpstr>Related Party Transactions - Ad</vt:lpstr>
      <vt:lpstr>Significant Customers - Revenue</vt:lpstr>
      <vt:lpstr>Disclosures about Fair Value 60</vt:lpstr>
      <vt:lpstr>Disclosures about Fair Value 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41:22Z</dcterms:created>
  <dcterms:modified xmlns:dcterms="http://purl.org/dc/terms/" xmlns:xsi="http://www.w3.org/2001/XMLSchema-instance" xsi:type="dcterms:W3CDTF">2015-08-13T06:41:22Z</dcterms:modified>
  <dc:title xmlns:dc="http://purl.org/dc/elements/1.1/">Untitled</dc:title>
  <dc:description xmlns:dc="http://purl.org/dc/elements/1.1/"/>
  <dc:subject xmlns:dc="http://purl.org/dc/elements/1.1/"/>
  <cp:keywords/>
  <cp:category/>
</cp:coreProperties>
</file>